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Cash Equivalents and Investment" sheetId="9" r:id="rId9"/>
    <s:sheet name="Fair Value Measurements" sheetId="10" r:id="rId10"/>
    <s:sheet name="Accrued Liabilities" sheetId="11" r:id="rId11"/>
    <s:sheet name="Related-Party Transactions" sheetId="12" r:id="rId12"/>
    <s:sheet name="Stockholders' Equity" sheetId="13" r:id="rId13"/>
    <s:sheet name="Equity Incentive Plans" sheetId="14" r:id="rId14"/>
    <s:sheet name="Summary of Significant Accoun15" sheetId="15" r:id="rId15"/>
    <s:sheet name="Summary of Significant Accoun16" sheetId="16" r:id="rId16"/>
    <s:sheet name="Cash Equivalents and Investme17" sheetId="17" r:id="rId17"/>
    <s:sheet name="Fair Value Measurements (Tables" sheetId="18" r:id="rId18"/>
    <s:sheet name="Accrued Liabilities (Tables)" sheetId="19" r:id="rId19"/>
    <s:sheet name="Equity Incentive Plans (Tables)" sheetId="20" r:id="rId20"/>
    <s:sheet name="Description of Business - Addit" sheetId="21" r:id="rId21"/>
    <s:sheet name="Summary of Significant Accoun22" sheetId="22" r:id="rId22"/>
    <s:sheet name="Summary of Significant Accoun23" sheetId="23" r:id="rId23"/>
    <s:sheet name="Cash Equivalents and Investme24" sheetId="24" r:id="rId24"/>
    <s:sheet name="Cash Equivalents and Investme25" sheetId="25" r:id="rId25"/>
    <s:sheet name="Cash Equivalents and Investme26" sheetId="26" r:id="rId26"/>
    <s:sheet name="Fair Value Measurements - Fair " sheetId="27" r:id="rId27"/>
    <s:sheet name="Fair Value Measurements - Addit" sheetId="28" r:id="rId28"/>
    <s:sheet name="Accrued Liabilities - Accrued L" sheetId="29" r:id="rId29"/>
    <s:sheet name="Related-Party Transactions - Ad" sheetId="30" r:id="rId30"/>
    <s:sheet name="Stockholders' Equity - Addition" sheetId="31" r:id="rId31"/>
    <s:sheet name="Equity Incentive Plans - Option" sheetId="32" r:id="rId32"/>
    <s:sheet name="Equity Incentive Plans - Additi" sheetId="33" r:id="rId33"/>
  </s:sheets>
  <s:definedNames/>
  <s:calcPr calcId="124519" calcMode="auto" fullCalcOnLoad="1"/>
</s:workbook>
</file>

<file path=xl/sharedStrings.xml><?xml version="1.0" encoding="utf-8"?>
<sst xmlns="http://schemas.openxmlformats.org/spreadsheetml/2006/main" uniqueCount="279">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CXI</t>
  </si>
  <si>
    <t>Entity Registrant Name</t>
  </si>
  <si>
    <t>ChemoCentryx,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investments</t>
  </si>
  <si>
    <t>Prepaid expenses and other current assets</t>
  </si>
  <si>
    <t>Total current assets</t>
  </si>
  <si>
    <t>Property and equipment, net</t>
  </si>
  <si>
    <t>Long-term investments</t>
  </si>
  <si>
    <t>Other assets</t>
  </si>
  <si>
    <t>Total assets</t>
  </si>
  <si>
    <t>Current liabilities:</t>
  </si>
  <si>
    <t>Accounts payable</t>
  </si>
  <si>
    <t>Accrued liabilities</t>
  </si>
  <si>
    <t>Total current liabilities</t>
  </si>
  <si>
    <t>Other non-current liabilities</t>
  </si>
  <si>
    <t>Total liabilities</t>
  </si>
  <si>
    <t>Preferred stock:</t>
  </si>
  <si>
    <t>Preferred stock, $0.001 par value, 10,000,000 shares authorized; no shares issued and outstanding;</t>
  </si>
  <si>
    <t>Common stock, $0.001 par value, 200,000,000 shares authorized at June 30, 2015 and December 31, 2014; 44,046,059 shares and 43,446,096 shares issued and outstanding at June 30, 2015 and December 31, 2014, respectively.</t>
  </si>
  <si>
    <t>Additional paid-in capital</t>
  </si>
  <si>
    <t>Note receivable</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4</t>
  </si>
  <si>
    <t>Operating expenses:</t>
  </si>
  <si>
    <t>Research and development</t>
  </si>
  <si>
    <t>General and administrative</t>
  </si>
  <si>
    <t>Total operating expenses</t>
  </si>
  <si>
    <t>Loss from operations</t>
  </si>
  <si>
    <t>Other income (expense):</t>
  </si>
  <si>
    <t>Interest income</t>
  </si>
  <si>
    <t>Interest expense</t>
  </si>
  <si>
    <t>Total other income, net</t>
  </si>
  <si>
    <t>Net loss</t>
  </si>
  <si>
    <t>Basic and diluted net loss per common share</t>
  </si>
  <si>
    <t>Shares used to compute basic and diluted net loss per common share</t>
  </si>
  <si>
    <t>Condensed Consolidated Statement of Comprehensive Loss - USD ($) $ in Thousands</t>
  </si>
  <si>
    <t>Statement of Comprehensive Income [Abstract]</t>
  </si>
  <si>
    <t>Unrealized gain (loss) on available-for-sale securities</t>
  </si>
  <si>
    <t>Comprehensive loss</t>
  </si>
  <si>
    <t>Condensed Consolidated Statements of Cash Flows - USD ($) $ in Thousands</t>
  </si>
  <si>
    <t>Operating activities</t>
  </si>
  <si>
    <t>Adjustments to reconcile net loss to net cash used in operating activities:</t>
  </si>
  <si>
    <t>Depreciation of property and equipment</t>
  </si>
  <si>
    <t>Stock-based compensation</t>
  </si>
  <si>
    <t>Noncash interest expense, net</t>
  </si>
  <si>
    <t>Changes in assets and liabilities:</t>
  </si>
  <si>
    <t>Accounts receivable due from related party</t>
  </si>
  <si>
    <t>Prepaids and other current assets</t>
  </si>
  <si>
    <t>Other liabilities</t>
  </si>
  <si>
    <t>Net cash used in operating activities</t>
  </si>
  <si>
    <t>Investing activities</t>
  </si>
  <si>
    <t>Purchases of property and equipment, net</t>
  </si>
  <si>
    <t>Purchases of investments</t>
  </si>
  <si>
    <t>Sales of investments</t>
  </si>
  <si>
    <t>Maturities of investments</t>
  </si>
  <si>
    <t>Net cash provided by investing activities</t>
  </si>
  <si>
    <t>Financing activities</t>
  </si>
  <si>
    <t>Proceeds from exercise of stock options and employee stock purchase plan</t>
  </si>
  <si>
    <t>Payments on equipment financing obligation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Description of Business</t>
  </si>
  <si>
    <t>Organization, Consolidation and Presentation of Financial Statements [Abstract]</t>
  </si>
  <si>
    <t>1. Description of Business
ChemoCentryx, Inc. (the Company) commenced operations in 1997. The
Company is a clinical-stage biopharmaceutical company focused on
discovering, developing and commercializing orally administered
therapeutics to treat autoimmune diseases, inflammatory disorders
and cancer. The Company’s principal operations are in the
United States and it operates in one segment.
Unaudited Interim Financial Information
The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4 Condensed Consolidated
Balance Sheet was derived from audited financial statements, but
does not include all disclosures required by generally accepted
accounting principles in the United States of America (GAAP). The
results for interim periods are not necessarily indicative of the
results for the entire year or any other interim period. The
Condensed Consolidated Financial Statements should be read in
conjunction with the Company’s financial statements and the
notes thereto included in the Company’s annual report on Form
10-K for the year ended December 31, 2014 filed with the
Securities and Exchange Commission on March 13, 2015.</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amounts reported in the consolidated financial statements and
accompanying notes. Actual results could differ from these
estimates.
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iii) the purchase from contributions to the 2012 Employee
Stock Purchase Plan (the ESPP), (calculated based on the treasury
stock method), are only included in the calculation of diluted net
loss per share when their effect is dilutive.
For the six months ended June 30, 2015 and 2014, the following
potentially dilutive securities were excluded from the calculation
of diluted net loss per share due to their anti-dilutive
effect:
Six Months Ended June 30,
2015 2014
Options to purchase common stock, including purchases from
contributions to ESPP 7,954,304 7,065,850
Restricted stock units 58,975 135,135
Warrants to purchase common stock 150,000 150,000
8,163,279 7,350,985
Comprehensive Loss
Comprehensive loss comprises net loss and other comprehensive
income (loss). For the periods presented other comprehensive income
(loss) consists of unrealized gains and losses on the
Company’s available-for-sale securities. For the three and
six months ended June 30, 2015, amounts reclassified from
accumulated other income to net income for unrealized gains
(losses) on available-for-sale securities were not significant, and
were recorded as part of other income (expense), net in the
Condensed Consolidated Statements of Operations. For the same
periods ended June 30, 2014, there were no sales of
investments, and therefore there were no reclassifications.
Recent Accounting Pronouncements
In May 2015, the Financial Accounting Standards Boards (FASB)
issued a comprehensive new standard on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the FASB voted to delay
the effective date of the new standard by one year. The standard
would become effective for the Company beginning in the first
quarter of 2018. Early application would be permitted in 2017.
Entities would have the option of using either a full retrospective
or a modified retrospective approach to adopt this new guidance.
The Company is currently evaluating the impact of our adoption of
this standard on its Condensed Consolidated Financial
Statements.</t>
  </si>
  <si>
    <t>Cash Equivalents and Investments</t>
  </si>
  <si>
    <t>Investments, Debt and Equity Securities [Abstract]</t>
  </si>
  <si>
    <t>3. Cash Equivalents and
Investments
The amortized cost and fair value of cash equivalents and
investments at June 30, 2015 and December 31, 2014 were
as follows (in thousands):
June 30, 2015
Amortized
Gross Unrealized Fair
Cost Gains Losses Value
Money market fund $ 9,613 $
— $
— $ 9,613
U.S. treasury securities 17,071 20
— 17,091
Government-sponsored agencies 31,035 19 (1 ) 31,053
Corporate debt securities 34,484 1 (28 ) 34,457
Total available-for-sale securities $ 92,203 $ 40 $ (29 ) $ 92,214
Classified as:
Cash equivalents $ 9,613
Short-term investments 58,877
Long-term investments 23,724
Total available-for-sale securities $ 92,214
December 31, 2014
Amortized
Gross Unrealized Fair
Cost Gains Losses Value
Money market fund $ 15,922 $
— $
— $ 15,922
U.S. treasury securities 19,117 5 (2 ) 19,120
Government-sponsored agencies 29,772 4 (13 ) 29,763
Commercial paper 1,500
—
— 1,500
Corporate debt securities 48,226 4 (68 ) 48,162
Total available-for-sale securities $ 114,537 $ 13 $ (83 ) $ 114,467
Classified as:
Cash equivalents $ 15,922
Short-term investments 57,282
Long-term investments 41,263
Total available-for-sale securities $ 114,467
Cash equivalents in the tables above exclude cash of $2.0 million
and $0.2 million as of June 30, 2015 and December 31,
2014, respectively. All available-for-sale securities held as of
June 30, 2015 had contractual maturities of less than two
years. There have been no significant realized gains or losses on
available-for-sale securities for the periods presented. No
significant available-for-sale securities held as of June 30,
2015 have been in a continuous unrealized loss position for more
than 12 months. As of June 30, 2015,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he Company believes it has no
other-than-temporary impairments on its securities because it does
not intend to sell these securities and it believes it is not more
likely than not that it will be required to sell these securities
before the recovery of their amortized cost basis. To date, the
Company has not recorded any impairment charges on marketable
securities related to other-than-temporary declines in market
value.</t>
  </si>
  <si>
    <t>Fair Value Measurements</t>
  </si>
  <si>
    <t>Fair Value Disclosures [Abstract]</t>
  </si>
  <si>
    <t>4. Fair Value Measurements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are as follows as of June 30,
2015 and December 31, 2014 (in thousands):
June 30, 2015
Description Level 1 Level 2 Level 3 Total
Money market fund $ 9,613 $
— $
— $ 9,613
U.S. treasury securities
— 17,091
— 17,091
Government-sponsored agencies
— 31,053
— 31,053
Corporate debt securities
— 34,457
— 34,457
Total assets $ 9,613 $ 82,601 $
— $ 92,214
December 31, 2014
Description Level 1 Level 2 Level 3 Total
Money market fund $ 15,922 $
— $
— $ 15,922
U.S. treasury securities
— 19,120
— 19,120
Government-sponsored agencies
— 29,763
— 29,763
Commercial paper
— 1,500
— 1,500
Corporate debt securities
— 48,162
— 48,162
Total assets $ 15,922 $ 98,545 $
— $ 114,467
During the six months ended June 30, 2015,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t>
  </si>
  <si>
    <t>Accrued Liabilities</t>
  </si>
  <si>
    <t>Payables and Accruals [Abstract]</t>
  </si>
  <si>
    <t>5. Accrued Liabilities
Accrued liabilities consist of the following (in thousands):
June 30,
December 31,
Research and development related $ 2,343 $ 4,982
Compensation related 1,301 1,956
Consulting and Professional Services 330 254
Other 239 250
$ 4,213 $ 7,442</t>
  </si>
  <si>
    <t>Related-Party Transactions</t>
  </si>
  <si>
    <t>Related Party Transactions [Abstract]</t>
  </si>
  <si>
    <t>6. Related-Party Transactions
Bio-Techne
In September 2011, the Company entered into a convertible note loan
agreement with Bio-Techne Corporation, formerly Techne Corporation,
(Bio-Techne), one of its principal stockholders, pursuant to which
the Company issued a convertible note to Bio-Techne with a
principal amount of $10.0 million and bearing interest at a rate of
5.0% per annum and a maturity date in September 2021. In
February 2012, the Company completed its initial public offering
(IPO), and as such, all outstanding principal and accrued and
unpaid interest automatically converted into 1,021,490 shares of
common stock at a conversion price equal to the IPO price of $10.00
per share. Upon the conversion of the note in connection with the
IPO, Bio-Techne received a warrant with a ten-year term to purchase
150,000 shares of the Company’s common stock at an exercise
price per share equal to $20.00 per share, or 200% of the IPO price
of its common stock. In addition, pursuant to the terms of the
convertible note loan agreement, concurrent with the IPO,
Bio-Techne purchased $5.0 million of the Company’s common
stock in a private placement at $10.00 per share. As of
June 30, 2015 and December 31, 2014, the Company had an
accounts payable balance due to Bio-Techne for the purchases of
research materials of $0 and $1,150, respectively.</t>
  </si>
  <si>
    <t>Stockholders' Equity</t>
  </si>
  <si>
    <t>Equity [Abstract]</t>
  </si>
  <si>
    <t>7. Stockholders’ Equity
Initial Public Offering
In February 2012, the Company completed its IPO pursuant to which
the Company issued 5,175,000 shares of common stock, including the
exercise of the underwriters’ over-allotment option and
received (a) net proceeds of $45.0 million, after underwriting
discounts, commissions and offering expenses; and (b) gross
proceeds of $12.0 million in concurrent private placements of
1,200,000 shares of common stock at the IPO price of $10.00 per
share. In addition, in connection with the completion of the
IPO, all outstanding convertible preferred stock converted into
24,332,186 shares of common stock. As discussed in Note 6, all
outstanding principal and accrued and unpaid interest under the
convertible note loan agreement with Bio-Techne also converted into
common stock upon the completion of the IPO.
Follow-On Public Offering
In April 2013, the Company completed an underwritten public
offering of 5,750,000 shares of its common stock at $12.00 per
share. The Company received net proceeds of $64.4 million, after
deducting underwriting discounts, commissions and offering
expenses.
Warrants
In February 2012, in connection with the IPO, the Company’s
outstanding warrants to purchase Series B convertible preferred
stock converted into warrants to purchase 159,500 shares of common
stock at $5.20 per share, with expiration dates from 2012 through
2014. As discussed in Note 6, upon the completion of the
Company’s IPO in February 2012, Bio-Techne received a warrant
with a ten-year term to purchase 150,000 shares of the
Company’s common stock at $20.00 per share. During the three
and six months ended June 30, 2015, no warrants were
exercised. As of June 30, 2015 and December 31, 2014,
warrants to purchase 150,000 shares of common stock were
outstanding with a weighted-average exercise price of $20.00. All
other warrants were either expired or exercised.</t>
  </si>
  <si>
    <t>Equity Incentive Plans</t>
  </si>
  <si>
    <t>Disclosure of Compensation Related Costs, Share-based Payments [Abstract]</t>
  </si>
  <si>
    <t>8. Equity Incentive Plans
Stock Options
During the six months ended June 30, 2015, the Company had the
following option activities under its equity incentive plans:
Outstanding Options
Available Shares
Weighted Average Weighted Aggregate
Balance at December 31, 2014 2,010,735 6,831,532 $ 8.29
Shares authorized 1,700,000
Granted (1,676,275 ) 1,617,300 8.19
Exercised
— (383,493 ) 3.19
Forfeited and expired 125,110 (125,110 ) 8.43
Balance at June 30, 2015 2,159,570 7,940,229 $ 8.51 7.16 $ 9,088,718
(1) The difference between shares granted
in the number of shares available for grant and outstanding options
represents the RSUs granted for the period.
Stock-based Compensation
Total stock-based compensation expense was $2.4 million and $4.8
million during the three and six months ended June 30, 2015,
respectively, and $2.2 million and $4.3 million during the same
period ended June 30, 2014. As of June 30, 2015, $16.1
million, $0.4 million, and $0.1 million of total unrecognized
compensation expenses associated with outstanding stock options,
unvested RSUs, and the ESPP, net of estimated forfeitures, were
expected to be recognized over a weighted-average period of 2.74,
0.89, and 0.37 years, respectively.</t>
  </si>
  <si>
    <t>Summary of Significant Accounting Policies (Policies)</t>
  </si>
  <si>
    <t>Use of Estimates</t>
  </si>
  <si>
    <t>Use of Estimates
The preparation of financial statements in conformity with GAAP
requires management to make estimates and assumptions that affect
the amounts reported in the consolidated financial statements and
accompanying notes. Actual results could differ from these
estimates.</t>
  </si>
  <si>
    <t>Net Loss Per Share</t>
  </si>
  <si>
    <t>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iii) the purchase from contributions to the 2012 Employee
Stock Purchase Plan (the ESPP), (calculated based on the treasury
stock method), are only included in the calculation of diluted net
loss per share when their effect is dilutive.</t>
  </si>
  <si>
    <t>Comprehensive Loss</t>
  </si>
  <si>
    <t>Comprehensive Loss
Comprehensive loss comprises net loss and other comprehensive
income (loss). For the periods presented other comprehensive income
(loss) consists of unrealized gains and losses on the
Company’s available-for-sale securities. For the three and
six months ended June 30, 2015, amounts reclassified from
accumulated other income to net income for unrealized gains
(losses) on available-for-sale securities were not significant, and
were recorded as part of other income (expense), net in the
Condensed Consolidated Statements of Operations. For the same
periods ended June 30, 2014, there were no sales of
investments, and therefore there were no reclassifications.</t>
  </si>
  <si>
    <t>Recent Accounting Pronouncements</t>
  </si>
  <si>
    <t>Recent Accounting Pronouncements
In May 2015, the Financial Accounting Standards Boards (FASB)
issued a comprehensive new standard on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the FASB voted to delay
the effective date of the new standard by one year. The standard
would become effective for the Company beginning in the first
quarter of 2018. Early application would be permitted in 2017.
Entities would have the option of using either a full retrospective
or a modified retrospective approach to adopt this new guidance.
The Company is currently evaluating the impact of our adoption of
this standard on its Condensed Consolidated Financial
Statements.</t>
  </si>
  <si>
    <t>Fair Value of Financial Assets and Liabilities</t>
  </si>
  <si>
    <t>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t>
  </si>
  <si>
    <t>Market Prices for Identical Securities</t>
  </si>
  <si>
    <t>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t>
  </si>
  <si>
    <t>Summary of Significant Accounting Policies (Tables)</t>
  </si>
  <si>
    <t>Potentially Dilutive Securities Excluded from Calculation of Diluted Net Loss per Share Due to Anti-Dilutive Effect</t>
  </si>
  <si>
    <t>For the six months ended June 30, 2015 and 2014, the following
potentially dilutive securities were excluded from the calculation
of diluted net loss per share due to their anti-dilutive
effect:
Six Months Ended June 30,
2015 2014
Options to purchase common stock, including purchases from
contributions to ESPP 7,954,304 7,065,850
Restricted stock units 58,975 135,135
Warrants to purchase common stock 150,000 150,000
8,163,279 7,350,985</t>
  </si>
  <si>
    <t>Cash Equivalents and Investments (Tables)</t>
  </si>
  <si>
    <t>Amortized Cost and Fair Value of Cash Equivalents and Investments</t>
  </si>
  <si>
    <t>The amortized cost and fair value of cash equivalents and
investments at June 30, 2015 and December 31, 2014 were
as follows (in thousands):
June 30, 2015
Amortized
Gross Unrealized Fair
Cost Gains Losses Value
Money market fund $ 9,613 $
— $
— $ 9,613
U.S. treasury securities 17,071 20
— 17,091
Government-sponsored agencies 31,035 19 (1 ) 31,053
Corporate debt securities 34,484 1 (28 ) 34,457
Total available-for-sale securities $ 92,203 $ 40 $ (29 ) $ 92,214
Classified as:
Cash equivalents $ 9,613
Short-term investments 58,877
Long-term investments 23,724
Total available-for-sale securities $ 92,214
December 31, 2014
Amortized
Gross Unrealized Fair
Cost Gains Losses Value
Money market fund $ 15,922 $
— $
— $ 15,922
U.S. treasury securities 19,117 5 (2 ) 19,120
Government-sponsored agencies 29,772 4 (13 ) 29,763
Commercial paper 1,500
—
— 1,500
Corporate debt securities 48,226 4 (68 ) 48,162
Total available-for-sale securities $ 114,537 $ 13 $ (83 ) $ 114,467
Classified as:
Cash equivalents $ 15,922
Short-term investments 57,282
Long-term investments 41,263
Total available-for-sale securities $ 114,467</t>
  </si>
  <si>
    <t>Fair Value Measurements (Tables)</t>
  </si>
  <si>
    <t>Fair Value Measurements of Company's Financial Assets and Liabilities</t>
  </si>
  <si>
    <t>The Company’s financial assets and liabilities subject to
fair value measurements on a recurring basis and the level of
inputs used in such measurements are as follows as of June 30,
2015 and December 31, 2014 (in thousands):
June 30, 2015
Description Level 1 Level 2 Level 3 Total
Money market fund $ 9,613 $
— $
— $ 9,613
U.S. treasury securities
— 17,091
— 17,091
Government-sponsored agencies
— 31,053
— 31,053
Corporate debt securities
— 34,457
— 34,457
Total assets $ 9,613 $ 82,601 $
— $ 92,214
December 31, 2014
Description Level 1 Level 2 Level 3 Total
Money market fund $ 15,922 $
— $
— $ 15,922
U.S. treasury securities
— 19,120
— 19,120
Government-sponsored agencies
— 29,763
— 29,763
Commercial paper
— 1,500
— 1,500
Corporate debt securities
— 48,162
— 48,162
Total assets $ 15,922 $ 98,545 $
— $ 114,467</t>
  </si>
  <si>
    <t>Accrued Liabilities (Tables)</t>
  </si>
  <si>
    <t>Accrued liabilities consist of the following (in thousands):
June 30,
December 31,
Research and development related $ 2,343 $ 4,982
Compensation related 1,301 1,956
Consulting and Professional Services 330 254
Other 239 250
$ 4,213 $ 7,442</t>
  </si>
  <si>
    <t>Equity Incentive Plans (Tables)</t>
  </si>
  <si>
    <t>Option Activities under Its Equity Incentive Plans</t>
  </si>
  <si>
    <t>During the six months ended June 30, 2015, the Company had the
following option activities under its equity incentive plans:
Outstanding Options
Available Shares
Weighted Average Weighted Aggregate
Balance at December 31, 2014 2,010,735 6,831,532 $ 8.29
Shares authorized 1,700,000
Granted (1,676,275 ) 1,617,300 8.19
Exercised
— (383,493 ) 3.19
Forfeited and expired 125,110 (125,110 ) 8.43
Balance at June 30, 2015 2,159,570 7,940,229 $ 8.51 7.16 $ 9,088,718
(1) The difference between shares granted
in the number of shares available for grant and outstanding options
represents the RSUs granted for the period.</t>
  </si>
  <si>
    <t>Description of Business - Additional Information (Detail)</t>
  </si>
  <si>
    <t>Jun. 30, 2015Segment</t>
  </si>
  <si>
    <t>Number of operating segment</t>
  </si>
  <si>
    <t>Summary of Significant Accounting Policies - Potentially Dilutive Securities Excluded from Calculation of Diluted Net Loss per Share Due to Anti-Dilutive Effect (Detail) - shares</t>
  </si>
  <si>
    <t>Antidilutive Securities Excluded from Computation of Earnings Per Share [Line Items]</t>
  </si>
  <si>
    <t>Antidilutive securities excluded from computation of earnings per share</t>
  </si>
  <si>
    <t>Options to Purchase Common Stock, Including Purchases from Contributions to ESPP [Member]</t>
  </si>
  <si>
    <t>Unvested Restricted Stock Units (RSUs) [Member]</t>
  </si>
  <si>
    <t>Warrants to Purchase Common Stock [Member]</t>
  </si>
  <si>
    <t>Summary of Significant Accounting Policies - Additional Information (Detail) - USD ($)</t>
  </si>
  <si>
    <t>Reclassification differences or income tax effects related to the unrealized gains or losses</t>
  </si>
  <si>
    <t>Cash Equivalents and Investments - Amortized Cost and Fair Value of Cash Equivalents and Investments (Detail) - USD ($) $ in Thousands</t>
  </si>
  <si>
    <t>Schedule of Available-for-sale Securities [Line Items]</t>
  </si>
  <si>
    <t>Amortized Cost</t>
  </si>
  <si>
    <t>Gross Unrealized Gains</t>
  </si>
  <si>
    <t>Gross Unrealized Losses</t>
  </si>
  <si>
    <t>Available-for-sale Securities</t>
  </si>
  <si>
    <t>Money Market Fund [Member]</t>
  </si>
  <si>
    <t>U.S. Treasury Securities [Member]</t>
  </si>
  <si>
    <t>Government-Sponsored Agencies [Member]</t>
  </si>
  <si>
    <t>Commercial Paper [Member]</t>
  </si>
  <si>
    <t>Corporate Debt Securities [Member]</t>
  </si>
  <si>
    <t>Cash Equivalents and Investments - Amortized Cost and Fair Value of Cash Equivalents and Investments 2 (Detail) - USD ($) $ in Thousands</t>
  </si>
  <si>
    <t>Cash and Cash Equivalents [Abstract]</t>
  </si>
  <si>
    <t>Cash equivalents</t>
  </si>
  <si>
    <t>Cash Equivalents and Investments - Additional Information (Detail)</t>
  </si>
  <si>
    <t>Jun. 30, 2015USD ($)Investment</t>
  </si>
  <si>
    <t>Dec. 31, 2014USD ($)</t>
  </si>
  <si>
    <t>Maturity period available-for-sale securities</t>
  </si>
  <si>
    <t>Less than two years</t>
  </si>
  <si>
    <t>Significant realized gains or losses on available-for-sale securities</t>
  </si>
  <si>
    <t>Available-for-sale securities held</t>
  </si>
  <si>
    <t>Cash</t>
  </si>
  <si>
    <t>Number of investment positions in available-for-sale investments | Investment</t>
  </si>
  <si>
    <t>Fair Value Measurements - Fair Value Measurements of Company's Financial Assets and Liabilities (Detail) - USD ($) $ in Thousands</t>
  </si>
  <si>
    <t>Fair Value, Assets and Liabilities Measured on Recurring and Nonrecurring Basis [Line Items]</t>
  </si>
  <si>
    <t>Level 1 [Member]</t>
  </si>
  <si>
    <t>Level 1 [Member] | Money Market Fund [Member]</t>
  </si>
  <si>
    <t>Level 2 [Member]</t>
  </si>
  <si>
    <t>Level 2 [Member] | U.S. Treasury Securities [Member]</t>
  </si>
  <si>
    <t>Level 2 [Member] | Government-Sponsored Agencies [Member]</t>
  </si>
  <si>
    <t>Level 2 [Member] | Commercial Paper [Member]</t>
  </si>
  <si>
    <t>Level 2 [Member] | Corporate Debt Securities [Member]</t>
  </si>
  <si>
    <t>Fair Value Measurements - Additional Information (Detail)</t>
  </si>
  <si>
    <t>Jun. 30, 2015USD ($)</t>
  </si>
  <si>
    <t>Transfers from Level 1 to Level 2 financial assets</t>
  </si>
  <si>
    <t>Transfers from Level 2 to Level 1 financial assets</t>
  </si>
  <si>
    <t>Accrued Liabilities - Accrued Liabilities (Detail) - USD ($) $ in Thousands</t>
  </si>
  <si>
    <t>Research and development related</t>
  </si>
  <si>
    <t>Compensation related</t>
  </si>
  <si>
    <t>Consulting and Professional Services</t>
  </si>
  <si>
    <t>Other</t>
  </si>
  <si>
    <t>Related-Party Transactions - Additional Information (Detail) - USD ($)</t>
  </si>
  <si>
    <t>1 Months Ended</t>
  </si>
  <si>
    <t>Feb. 29, 2012</t>
  </si>
  <si>
    <t>Sep. 30, 2011</t>
  </si>
  <si>
    <t>Related Party Transaction [Line Items]</t>
  </si>
  <si>
    <t>Warrant contractual term</t>
  </si>
  <si>
    <t>10 years</t>
  </si>
  <si>
    <t>Purchase of warrant common stock</t>
  </si>
  <si>
    <t>Warrants to purchase common stock, exercise price</t>
  </si>
  <si>
    <t>Accounts payable balance</t>
  </si>
  <si>
    <t>Bio-Techne [Member]</t>
  </si>
  <si>
    <t>Convertible loan, principal amount</t>
  </si>
  <si>
    <t>Convertible loan, interest rate</t>
  </si>
  <si>
    <t>5.00%</t>
  </si>
  <si>
    <t>Convertible loan, maturity date</t>
  </si>
  <si>
    <t>2021-09</t>
  </si>
  <si>
    <t>Conversion price of common stock</t>
  </si>
  <si>
    <t>Warrant common stock exercise price rate</t>
  </si>
  <si>
    <t>200.00%</t>
  </si>
  <si>
    <t>Bio-Techne [Member] | Private Placement [Member]</t>
  </si>
  <si>
    <t>Parties purchased common stock</t>
  </si>
  <si>
    <t>Common stock purchased, price per share</t>
  </si>
  <si>
    <t>Bio-Techne [Member] | Convertible Notes Payable [Member]</t>
  </si>
  <si>
    <t>Outstanding, accrued, unpaid interest converted into common stock</t>
  </si>
  <si>
    <t>Stockholders' Equity - Additional Information (Detail) - USD ($) $ / shares in Units, $ in Millions</t>
  </si>
  <si>
    <t>Apr. 30, 2013</t>
  </si>
  <si>
    <t>Class of Stock [Line Items]</t>
  </si>
  <si>
    <t>Gross proceeds in concurrent private placements</t>
  </si>
  <si>
    <t>Warrants outstanding to purchase common stock</t>
  </si>
  <si>
    <t>Weighted-average exercise price</t>
  </si>
  <si>
    <t>Warrant to purchase common stock were exercised</t>
  </si>
  <si>
    <t>Series B Convertible Preferred Stock [Member]</t>
  </si>
  <si>
    <t>Warrant common stock exercise price</t>
  </si>
  <si>
    <t>Follow-On Public Offering [Member]</t>
  </si>
  <si>
    <t>Issuance of common stock</t>
  </si>
  <si>
    <t>Common stock offering price per share</t>
  </si>
  <si>
    <t>Net proceeds after underwriting discounts, commissions and offering expenses</t>
  </si>
  <si>
    <t>IPO [Member]</t>
  </si>
  <si>
    <t>Conversion of outstanding preferred stock to common stock</t>
  </si>
  <si>
    <t>Private Placement [Member]</t>
  </si>
  <si>
    <t>Equity Incentive Plans - Option Activities under Its Equity Incentive Plans (Detail) - Jun. 30, 2015 - USD ($)</t>
  </si>
  <si>
    <t>Total</t>
  </si>
  <si>
    <t>Shares Available for Grant, Outstanding Beginning Balance</t>
  </si>
  <si>
    <t>Available for Grant, Shares authorized</t>
  </si>
  <si>
    <t>Shares Available for Grant, Granted</t>
  </si>
  <si>
    <t>Shares Available for Grant, Exercised</t>
  </si>
  <si>
    <t>Shares Available for Grant, Forfeited and expired</t>
  </si>
  <si>
    <t>Shares Available for Grant, Outstanding Ending Balance</t>
  </si>
  <si>
    <t>Shares, Options Outstanding, Beginning Balance</t>
  </si>
  <si>
    <t>Shares, Options Outstanding, Granted</t>
  </si>
  <si>
    <t>Shares, Options Outstanding, Exercised</t>
  </si>
  <si>
    <t>Shares, Options Outstanding, Forfeited and expired</t>
  </si>
  <si>
    <t>Shares, Options Outstanding, Ending Balance</t>
  </si>
  <si>
    <t>Weighted Average Exercise Price, Options Outstanding, Beginning Balance</t>
  </si>
  <si>
    <t>Weighted Average Exercise Price, Options Outstanding, Shares authorized</t>
  </si>
  <si>
    <t>Weighted Average Exercise Price, Options Outstanding, Granted</t>
  </si>
  <si>
    <t>Weighted Average Exercise Price, Options Outstanding, Exercised</t>
  </si>
  <si>
    <t>Weighted Average Exercise Price, Options Outstanding, Forfeited and expired</t>
  </si>
  <si>
    <t>Weighted Average Exercise Price, Options Outstanding, Ending Balance</t>
  </si>
  <si>
    <t>Options Outstanding, Weighted Average Remaining Contractual Term</t>
  </si>
  <si>
    <t>7 years 1 month 28 days</t>
  </si>
  <si>
    <t>Options Outstanding, Aggregate Intrinsic Value</t>
  </si>
  <si>
    <t>Equity Incentive Plans - Additional Information (Detail) - USD ($) $ in Thousands</t>
  </si>
  <si>
    <t>Share-based Compensation Arrangement by Share-based Payment Award [Line Items]</t>
  </si>
  <si>
    <t>Unrecognized compensation expenses associated with outstanding stock options/ESPP</t>
  </si>
  <si>
    <t>Total unrecognized compensation expenses associated with outstanding stock options, unvested RSU's and ESPP, weighted-average period</t>
  </si>
  <si>
    <t>2 years 8 months 27 days</t>
  </si>
  <si>
    <t>ESPP [Member]</t>
  </si>
  <si>
    <t>4 months 13 days</t>
  </si>
  <si>
    <t>Unrecognized compensation expenses associated with unvested RSU's</t>
  </si>
  <si>
    <t>10 months 21 day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340652</v>
      </c>
    </row>
    <row r="12" spans="1:3">
      <c t="s" s="4" r="A12">
        <v>19</v>
      </c>
      <c t="s" s="4" r="B12">
        <v>20</v>
      </c>
    </row>
    <row r="13" spans="1:3">
      <c t="s" s="4" r="A13">
        <v>21</v>
      </c>
      <c t="s" s="4" r="B13">
        <v>22</v>
      </c>
    </row>
    <row r="14" spans="1:3">
      <c t="s" s="4" r="A14">
        <v>23</v>
      </c>
      <c t="n" s="5" r="C14">
        <v>44073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14</v>
      </c>
      <c t="s" s="2" r="B1">
        <v>1</v>
      </c>
    </row>
    <row r="2" spans="1:2">
      <c t="s" s="2" r="B2">
        <v>2</v>
      </c>
    </row>
    <row r="3" spans="1:2">
      <c t="s" s="3" r="A3">
        <v>115</v>
      </c>
    </row>
    <row r="4" spans="1:2">
      <c t="s" s="4" r="A4">
        <v>114</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17</v>
      </c>
      <c t="s" s="2" r="B1">
        <v>1</v>
      </c>
    </row>
    <row r="2" spans="1:2">
      <c t="s" s="2" r="B2">
        <v>2</v>
      </c>
    </row>
    <row r="3" spans="1:2">
      <c t="s" s="3" r="A3">
        <v>118</v>
      </c>
    </row>
    <row r="4" spans="1:2">
      <c t="s" s="4" r="A4">
        <v>117</v>
      </c>
      <c t="s" s="4" r="B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20</v>
      </c>
      <c t="s" s="2" r="B1">
        <v>1</v>
      </c>
    </row>
    <row r="2" spans="1:2">
      <c t="s" s="2" r="B2">
        <v>2</v>
      </c>
    </row>
    <row r="3" spans="1:2">
      <c t="s" s="3" r="A3">
        <v>121</v>
      </c>
    </row>
    <row r="4" spans="1:2">
      <c t="s" s="4" r="A4">
        <v>120</v>
      </c>
      <c t="s" s="4"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23</v>
      </c>
      <c t="s" s="2" r="B1">
        <v>1</v>
      </c>
    </row>
    <row r="2" spans="1:2">
      <c t="s" s="2" r="B2">
        <v>2</v>
      </c>
    </row>
    <row r="3" spans="1:2">
      <c t="s" s="3" r="A3">
        <v>124</v>
      </c>
    </row>
    <row r="4" spans="1:2">
      <c t="s" s="4" r="A4">
        <v>123</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26</v>
      </c>
      <c t="s" s="2" r="B1">
        <v>1</v>
      </c>
    </row>
    <row r="2" spans="1:2">
      <c t="s" s="2" r="B2">
        <v>2</v>
      </c>
    </row>
    <row r="3" spans="1:2">
      <c t="s" s="3" r="A3">
        <v>127</v>
      </c>
    </row>
    <row r="4" spans="1:2">
      <c t="s" s="4" r="A4">
        <v>126</v>
      </c>
      <c t="s" s="4"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s="1" r="A1">
        <v>129</v>
      </c>
      <c t="s" s="2" r="B1">
        <v>1</v>
      </c>
    </row>
    <row r="2" spans="1:2">
      <c t="s" s="2" r="B2">
        <v>2</v>
      </c>
    </row>
    <row r="3" spans="1:2">
      <c t="s" s="3" r="A3">
        <v>109</v>
      </c>
    </row>
    <row r="4" spans="1:2">
      <c t="s" s="4" r="A4">
        <v>130</v>
      </c>
      <c t="s" s="4" r="B4">
        <v>131</v>
      </c>
    </row>
    <row r="5" spans="1:2">
      <c t="s" s="4" r="A5">
        <v>132</v>
      </c>
      <c t="s" s="4" r="B5">
        <v>133</v>
      </c>
    </row>
    <row r="6" spans="1:2">
      <c t="s" s="4" r="A6">
        <v>134</v>
      </c>
      <c t="s" s="4" r="B6">
        <v>135</v>
      </c>
    </row>
    <row r="7" spans="1:2">
      <c t="s" s="4" r="A7">
        <v>136</v>
      </c>
      <c t="s" s="4" r="B7">
        <v>137</v>
      </c>
    </row>
    <row r="8" spans="1:2">
      <c t="s" s="4" r="A8">
        <v>138</v>
      </c>
      <c t="s" s="4" r="B8">
        <v>139</v>
      </c>
    </row>
    <row r="9" spans="1:2">
      <c t="s" s="4" r="A9">
        <v>140</v>
      </c>
      <c t="s" s="4" r="B9">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42</v>
      </c>
      <c t="s" s="2" r="B1">
        <v>1</v>
      </c>
    </row>
    <row r="2" spans="1:2">
      <c t="s" s="2" r="B2">
        <v>2</v>
      </c>
    </row>
    <row r="3" spans="1:2">
      <c t="s" s="3" r="A3">
        <v>109</v>
      </c>
    </row>
    <row r="4" spans="1:2">
      <c t="s" s="4" r="A4">
        <v>143</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145</v>
      </c>
      <c t="s" s="2" r="B1">
        <v>1</v>
      </c>
    </row>
    <row r="2" spans="1:2">
      <c t="s" s="2" r="B2">
        <v>2</v>
      </c>
    </row>
    <row r="3" spans="1:2">
      <c t="s" s="3" r="A3">
        <v>112</v>
      </c>
    </row>
    <row r="4" spans="1:2">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148</v>
      </c>
      <c t="s" s="2" r="B1">
        <v>1</v>
      </c>
    </row>
    <row r="2" spans="1:2">
      <c t="s" s="2" r="B2">
        <v>2</v>
      </c>
    </row>
    <row r="3" spans="1:2">
      <c t="s" s="3" r="A3">
        <v>115</v>
      </c>
    </row>
    <row r="4" spans="1:2">
      <c t="s" s="4" r="A4">
        <v>149</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1</v>
      </c>
      <c t="s" s="2" r="B1">
        <v>1</v>
      </c>
    </row>
    <row r="2" spans="1:2">
      <c t="s" s="2" r="B2">
        <v>2</v>
      </c>
    </row>
    <row r="3" spans="1:2">
      <c t="s" s="3" r="A3">
        <v>118</v>
      </c>
    </row>
    <row r="4" spans="1:2">
      <c t="s" s="4" r="A4">
        <v>117</v>
      </c>
      <c t="s" s="4" r="B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11570</v>
      </c>
      <c t="n" s="7" r="C3">
        <v>16075</v>
      </c>
    </row>
    <row r="4" spans="1:3">
      <c t="s" s="4" r="A4">
        <v>28</v>
      </c>
      <c t="n" s="5" r="B4">
        <v>58877</v>
      </c>
      <c t="n" s="5" r="C4">
        <v>57282</v>
      </c>
    </row>
    <row r="5" spans="1:3">
      <c t="s" s="4" r="A5">
        <v>29</v>
      </c>
      <c t="n" s="5" r="B5">
        <v>912</v>
      </c>
      <c t="n" s="5" r="C5">
        <v>972</v>
      </c>
    </row>
    <row r="6" spans="1:3">
      <c t="s" s="4" r="A6">
        <v>30</v>
      </c>
      <c t="n" s="5" r="B6">
        <v>71359</v>
      </c>
      <c t="n" s="5" r="C6">
        <v>74329</v>
      </c>
    </row>
    <row r="7" spans="1:3">
      <c t="s" s="4" r="A7">
        <v>31</v>
      </c>
      <c t="n" s="5" r="B7">
        <v>1067</v>
      </c>
      <c t="n" s="5" r="C7">
        <v>1208</v>
      </c>
    </row>
    <row r="8" spans="1:3">
      <c t="s" s="4" r="A8">
        <v>32</v>
      </c>
      <c t="n" s="5" r="B8">
        <v>23724</v>
      </c>
      <c t="n" s="5" r="C8">
        <v>41263</v>
      </c>
    </row>
    <row r="9" spans="1:3">
      <c t="s" s="4" r="A9">
        <v>33</v>
      </c>
      <c t="n" s="5" r="B9">
        <v>169</v>
      </c>
      <c t="n" s="5" r="C9">
        <v>181</v>
      </c>
    </row>
    <row r="10" spans="1:3">
      <c t="s" s="4" r="A10">
        <v>34</v>
      </c>
      <c t="n" s="5" r="B10">
        <v>96319</v>
      </c>
      <c t="n" s="5" r="C10">
        <v>116981</v>
      </c>
    </row>
    <row r="11" spans="1:3">
      <c t="s" s="3" r="A11">
        <v>35</v>
      </c>
    </row>
    <row r="12" spans="1:3">
      <c t="s" s="4" r="A12">
        <v>36</v>
      </c>
      <c t="n" s="5" r="B12">
        <v>1028</v>
      </c>
      <c t="n" s="5" r="C12">
        <v>748</v>
      </c>
    </row>
    <row r="13" spans="1:3">
      <c t="s" s="4" r="A13">
        <v>37</v>
      </c>
      <c t="n" s="5" r="B13">
        <v>4213</v>
      </c>
      <c t="n" s="5" r="C13">
        <v>7442</v>
      </c>
    </row>
    <row r="14" spans="1:3">
      <c t="s" s="4" r="A14">
        <v>38</v>
      </c>
      <c t="n" s="5" r="B14">
        <v>5241</v>
      </c>
      <c t="n" s="5" r="C14">
        <v>8190</v>
      </c>
    </row>
    <row r="15" spans="1:3">
      <c t="s" s="4" r="A15">
        <v>39</v>
      </c>
      <c t="n" s="5" r="B15">
        <v>173</v>
      </c>
      <c t="n" s="5" r="C15">
        <v>185</v>
      </c>
    </row>
    <row r="16" spans="1:3">
      <c t="s" s="4" r="A16">
        <v>40</v>
      </c>
      <c t="n" s="7" r="B16">
        <v>5414</v>
      </c>
      <c t="n" s="7" r="C16">
        <v>8375</v>
      </c>
    </row>
    <row r="17" spans="1:3">
      <c t="s" s="3" r="A17">
        <v>41</v>
      </c>
    </row>
    <row r="18" spans="1:3">
      <c t="s" s="4" r="A18">
        <v>42</v>
      </c>
    </row>
    <row r="19" spans="1:3">
      <c t="s" s="4" r="A19">
        <v>43</v>
      </c>
      <c t="n" s="7" r="B19">
        <v>44</v>
      </c>
      <c t="n" s="7" r="C19">
        <v>43</v>
      </c>
    </row>
    <row r="20" spans="1:3">
      <c t="s" s="4" r="A20">
        <v>44</v>
      </c>
      <c t="n" s="5" r="B20">
        <v>334741</v>
      </c>
      <c t="n" s="5" r="C20">
        <v>328440</v>
      </c>
    </row>
    <row r="21" spans="1:3">
      <c t="s" s="4" r="A21">
        <v>45</v>
      </c>
      <c t="n" s="5" r="B21">
        <v>-16</v>
      </c>
      <c t="n" s="5" r="C21">
        <v>-16</v>
      </c>
    </row>
    <row r="22" spans="1:3">
      <c t="s" s="4" r="A22">
        <v>46</v>
      </c>
      <c t="n" s="5" r="B22">
        <v>11</v>
      </c>
      <c t="n" s="5" r="C22">
        <v>-70</v>
      </c>
    </row>
    <row r="23" spans="1:3">
      <c t="s" s="4" r="A23">
        <v>47</v>
      </c>
      <c t="n" s="5" r="B23">
        <v>-243875</v>
      </c>
      <c t="n" s="5" r="C23">
        <v>-219791</v>
      </c>
    </row>
    <row r="24" spans="1:3">
      <c t="s" s="4" r="A24">
        <v>48</v>
      </c>
      <c t="n" s="5" r="B24">
        <v>90905</v>
      </c>
      <c t="n" s="5" r="C24">
        <v>108606</v>
      </c>
    </row>
    <row r="25" spans="1:3">
      <c t="s" s="4" r="A25">
        <v>49</v>
      </c>
      <c t="n" s="7" r="B25">
        <v>96319</v>
      </c>
      <c t="n" s="7" r="C25">
        <v>116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53</v>
      </c>
      <c t="s" s="2" r="B1">
        <v>1</v>
      </c>
    </row>
    <row r="2" spans="1:2">
      <c t="s" s="2" r="B2">
        <v>2</v>
      </c>
    </row>
    <row r="3" spans="1:2">
      <c t="s" s="3" r="A3">
        <v>127</v>
      </c>
    </row>
    <row r="4" spans="1:2">
      <c t="s" s="4" r="A4">
        <v>154</v>
      </c>
      <c t="s" s="4" r="B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156</v>
      </c>
      <c t="s" s="2" r="B1">
        <v>1</v>
      </c>
    </row>
    <row r="2" spans="1:2">
      <c t="s" s="2" r="B2">
        <v>157</v>
      </c>
    </row>
    <row r="3" spans="1:2">
      <c t="s" s="3" r="A3">
        <v>106</v>
      </c>
    </row>
    <row r="4" spans="1:2">
      <c t="s" s="4" r="A4">
        <v>158</v>
      </c>
      <c t="n" s="5" r="B4">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59</v>
      </c>
      <c t="s" s="2" r="B1">
        <v>1</v>
      </c>
    </row>
    <row r="2" spans="1:3">
      <c t="s" s="2" r="B2">
        <v>2</v>
      </c>
      <c t="s" s="2" r="C2">
        <v>62</v>
      </c>
    </row>
    <row r="3" spans="1:3">
      <c t="s" s="3" r="A3">
        <v>160</v>
      </c>
    </row>
    <row r="4" spans="1:3">
      <c t="s" s="4" r="A4">
        <v>161</v>
      </c>
      <c t="n" s="5" r="B4">
        <v>8163279</v>
      </c>
      <c t="n" s="5" r="C4">
        <v>7350985</v>
      </c>
    </row>
    <row r="5" spans="1:3">
      <c t="s" s="4" r="A5">
        <v>162</v>
      </c>
    </row>
    <row r="6" spans="1:3">
      <c t="s" s="3" r="A6">
        <v>160</v>
      </c>
    </row>
    <row r="7" spans="1:3">
      <c t="s" s="4" r="A7">
        <v>161</v>
      </c>
      <c t="n" s="5" r="B7">
        <v>7954304</v>
      </c>
      <c t="n" s="5" r="C7">
        <v>7065850</v>
      </c>
    </row>
    <row r="8" spans="1:3">
      <c t="s" s="4" r="A8">
        <v>163</v>
      </c>
    </row>
    <row r="9" spans="1:3">
      <c t="s" s="3" r="A9">
        <v>160</v>
      </c>
    </row>
    <row r="10" spans="1:3">
      <c t="s" s="4" r="A10">
        <v>161</v>
      </c>
      <c t="n" s="5" r="B10">
        <v>58975</v>
      </c>
      <c t="n" s="5" r="C10">
        <v>135135</v>
      </c>
    </row>
    <row r="11" spans="1:3">
      <c t="s" s="4" r="A11">
        <v>164</v>
      </c>
    </row>
    <row r="12" spans="1:3">
      <c t="s" s="3" r="A12">
        <v>160</v>
      </c>
    </row>
    <row r="13" spans="1:3">
      <c t="s" s="4" r="A13">
        <v>161</v>
      </c>
      <c t="n" s="5" r="B13">
        <v>150000</v>
      </c>
      <c t="n" s="5" r="C13">
        <v>1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65</v>
      </c>
      <c t="s" s="2" r="B1">
        <v>1</v>
      </c>
    </row>
    <row r="2" spans="1:3">
      <c t="s" s="2" r="B2">
        <v>2</v>
      </c>
      <c t="s" s="2" r="C2">
        <v>62</v>
      </c>
    </row>
    <row r="3" spans="1:3">
      <c t="s" s="3" r="A3">
        <v>109</v>
      </c>
    </row>
    <row r="4" spans="1:3">
      <c t="s" s="4" r="A4">
        <v>166</v>
      </c>
      <c t="n" s="7" r="C4">
        <v>0</v>
      </c>
    </row>
    <row r="5" spans="1:3">
      <c t="s" s="4" r="A5">
        <v>93</v>
      </c>
      <c t="n" s="7" r="B5">
        <v>4051000</v>
      </c>
      <c t="n" s="7" r="C5">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67</v>
      </c>
      <c t="s" s="2" r="B1">
        <v>2</v>
      </c>
      <c t="s" s="2" r="C1">
        <v>25</v>
      </c>
    </row>
    <row r="2" spans="1:3">
      <c t="s" s="3" r="A2">
        <v>168</v>
      </c>
    </row>
    <row r="3" spans="1:3">
      <c t="s" s="4" r="A3">
        <v>169</v>
      </c>
      <c t="n" s="7" r="B3">
        <v>92203</v>
      </c>
      <c t="n" s="7" r="C3">
        <v>114537</v>
      </c>
    </row>
    <row r="4" spans="1:3">
      <c t="s" s="4" r="A4">
        <v>170</v>
      </c>
      <c t="n" s="5" r="B4">
        <v>40</v>
      </c>
      <c t="n" s="5" r="C4">
        <v>13</v>
      </c>
    </row>
    <row r="5" spans="1:3">
      <c t="s" s="4" r="A5">
        <v>171</v>
      </c>
      <c t="n" s="5" r="B5">
        <v>-29</v>
      </c>
      <c t="n" s="5" r="C5">
        <v>-83</v>
      </c>
    </row>
    <row r="6" spans="1:3">
      <c t="s" s="4" r="A6">
        <v>172</v>
      </c>
      <c t="n" s="5" r="B6">
        <v>92214</v>
      </c>
      <c t="n" s="5" r="C6">
        <v>114467</v>
      </c>
    </row>
    <row r="7" spans="1:3">
      <c t="s" s="4" r="A7">
        <v>173</v>
      </c>
    </row>
    <row r="8" spans="1:3">
      <c t="s" s="3" r="A8">
        <v>168</v>
      </c>
    </row>
    <row r="9" spans="1:3">
      <c t="s" s="4" r="A9">
        <v>169</v>
      </c>
      <c t="n" s="5" r="B9">
        <v>9613</v>
      </c>
      <c t="n" s="5" r="C9">
        <v>15922</v>
      </c>
    </row>
    <row r="10" spans="1:3">
      <c t="s" s="4" r="A10">
        <v>172</v>
      </c>
      <c t="n" s="5" r="B10">
        <v>9613</v>
      </c>
      <c t="n" s="5" r="C10">
        <v>15922</v>
      </c>
    </row>
    <row r="11" spans="1:3">
      <c t="s" s="4" r="A11">
        <v>174</v>
      </c>
    </row>
    <row r="12" spans="1:3">
      <c t="s" s="3" r="A12">
        <v>168</v>
      </c>
    </row>
    <row r="13" spans="1:3">
      <c t="s" s="4" r="A13">
        <v>169</v>
      </c>
      <c t="n" s="5" r="B13">
        <v>17071</v>
      </c>
      <c t="n" s="5" r="C13">
        <v>19117</v>
      </c>
    </row>
    <row r="14" spans="1:3">
      <c t="s" s="4" r="A14">
        <v>170</v>
      </c>
      <c t="n" s="5" r="B14">
        <v>20</v>
      </c>
      <c t="n" s="5" r="C14">
        <v>5</v>
      </c>
    </row>
    <row r="15" spans="1:3">
      <c t="s" s="4" r="A15">
        <v>171</v>
      </c>
      <c t="n" s="5" r="C15">
        <v>-2</v>
      </c>
    </row>
    <row r="16" spans="1:3">
      <c t="s" s="4" r="A16">
        <v>172</v>
      </c>
      <c t="n" s="5" r="B16">
        <v>17091</v>
      </c>
      <c t="n" s="5" r="C16">
        <v>19120</v>
      </c>
    </row>
    <row r="17" spans="1:3">
      <c t="s" s="4" r="A17">
        <v>175</v>
      </c>
    </row>
    <row r="18" spans="1:3">
      <c t="s" s="3" r="A18">
        <v>168</v>
      </c>
    </row>
    <row r="19" spans="1:3">
      <c t="s" s="4" r="A19">
        <v>169</v>
      </c>
      <c t="n" s="5" r="B19">
        <v>31035</v>
      </c>
      <c t="n" s="5" r="C19">
        <v>29772</v>
      </c>
    </row>
    <row r="20" spans="1:3">
      <c t="s" s="4" r="A20">
        <v>170</v>
      </c>
      <c t="n" s="5" r="B20">
        <v>19</v>
      </c>
      <c t="n" s="5" r="C20">
        <v>4</v>
      </c>
    </row>
    <row r="21" spans="1:3">
      <c t="s" s="4" r="A21">
        <v>171</v>
      </c>
      <c t="n" s="5" r="B21">
        <v>-1</v>
      </c>
      <c t="n" s="5" r="C21">
        <v>-13</v>
      </c>
    </row>
    <row r="22" spans="1:3">
      <c t="s" s="4" r="A22">
        <v>172</v>
      </c>
      <c t="n" s="5" r="B22">
        <v>31053</v>
      </c>
      <c t="n" s="5" r="C22">
        <v>29763</v>
      </c>
    </row>
    <row r="23" spans="1:3">
      <c t="s" s="4" r="A23">
        <v>176</v>
      </c>
    </row>
    <row r="24" spans="1:3">
      <c t="s" s="3" r="A24">
        <v>168</v>
      </c>
    </row>
    <row r="25" spans="1:3">
      <c t="s" s="4" r="A25">
        <v>169</v>
      </c>
      <c t="n" s="5" r="C25">
        <v>1500</v>
      </c>
    </row>
    <row r="26" spans="1:3">
      <c t="s" s="4" r="A26">
        <v>172</v>
      </c>
      <c t="n" s="5" r="C26">
        <v>1500</v>
      </c>
    </row>
    <row r="27" spans="1:3">
      <c t="s" s="4" r="A27">
        <v>177</v>
      </c>
    </row>
    <row r="28" spans="1:3">
      <c t="s" s="3" r="A28">
        <v>168</v>
      </c>
    </row>
    <row r="29" spans="1:3">
      <c t="s" s="4" r="A29">
        <v>169</v>
      </c>
      <c t="n" s="5" r="B29">
        <v>34484</v>
      </c>
      <c t="n" s="5" r="C29">
        <v>48226</v>
      </c>
    </row>
    <row r="30" spans="1:3">
      <c t="s" s="4" r="A30">
        <v>170</v>
      </c>
      <c t="n" s="5" r="B30">
        <v>1</v>
      </c>
      <c t="n" s="5" r="C30">
        <v>4</v>
      </c>
    </row>
    <row r="31" spans="1:3">
      <c t="s" s="4" r="A31">
        <v>171</v>
      </c>
      <c t="n" s="5" r="B31">
        <v>-28</v>
      </c>
      <c t="n" s="5" r="C31">
        <v>-68</v>
      </c>
    </row>
    <row r="32" spans="1:3">
      <c t="s" s="4" r="A32">
        <v>172</v>
      </c>
      <c t="n" s="7" r="B32">
        <v>34457</v>
      </c>
      <c t="n" s="7" r="C32">
        <v>4816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78</v>
      </c>
      <c t="s" s="2" r="B1">
        <v>2</v>
      </c>
      <c t="s" s="2" r="C1">
        <v>25</v>
      </c>
    </row>
    <row r="2" spans="1:3">
      <c t="s" s="3" r="A2">
        <v>179</v>
      </c>
    </row>
    <row r="3" spans="1:3">
      <c t="s" s="4" r="A3">
        <v>180</v>
      </c>
      <c t="n" s="7" r="B3">
        <v>9613</v>
      </c>
      <c t="n" s="7" r="C3">
        <v>15922</v>
      </c>
    </row>
    <row r="4" spans="1:3">
      <c t="s" s="4" r="A4">
        <v>28</v>
      </c>
      <c t="n" s="5" r="B4">
        <v>58877</v>
      </c>
      <c t="n" s="5" r="C4">
        <v>57282</v>
      </c>
    </row>
    <row r="5" spans="1:3">
      <c t="s" s="4" r="A5">
        <v>32</v>
      </c>
      <c t="n" s="5" r="B5">
        <v>23724</v>
      </c>
      <c t="n" s="5" r="C5">
        <v>41263</v>
      </c>
    </row>
    <row r="6" spans="1:3">
      <c t="s" s="4" r="A6">
        <v>172</v>
      </c>
      <c t="n" s="7" r="B6">
        <v>92214</v>
      </c>
      <c t="n" s="7" r="C6">
        <v>11446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31"/>
    <col customWidth="1" max="3" min="3" width="21"/>
  </cols>
  <sheetData>
    <row r="1" spans="1:3">
      <c t="s" s="1" r="A1">
        <v>181</v>
      </c>
      <c t="s" s="2" r="B1">
        <v>1</v>
      </c>
    </row>
    <row r="2" spans="1:3">
      <c t="s" s="2" r="B2">
        <v>182</v>
      </c>
      <c t="s" s="2" r="C2">
        <v>183</v>
      </c>
    </row>
    <row r="3" spans="1:3">
      <c t="s" s="3" r="A3">
        <v>179</v>
      </c>
    </row>
    <row r="4" spans="1:3">
      <c t="s" s="4" r="A4">
        <v>184</v>
      </c>
      <c t="s" s="4" r="B4">
        <v>185</v>
      </c>
    </row>
    <row r="5" spans="1:3">
      <c t="s" s="4" r="A5">
        <v>186</v>
      </c>
      <c t="n" s="7" r="B5">
        <v>0</v>
      </c>
    </row>
    <row r="6" spans="1:3">
      <c t="s" s="4" r="A6">
        <v>187</v>
      </c>
      <c t="n" s="5" r="B6">
        <v>0</v>
      </c>
    </row>
    <row r="7" spans="1:3">
      <c t="s" s="4" r="A7">
        <v>188</v>
      </c>
      <c t="n" s="7" r="B7">
        <v>2000000</v>
      </c>
      <c t="n" s="7" r="C7">
        <v>200000</v>
      </c>
    </row>
    <row r="8" spans="1:3">
      <c t="s" s="4" r="A8">
        <v>189</v>
      </c>
      <c t="n" s="5" r="B8">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90</v>
      </c>
      <c t="s" s="2" r="B1">
        <v>2</v>
      </c>
      <c t="s" s="2" r="C1">
        <v>25</v>
      </c>
    </row>
    <row r="2" spans="1:3">
      <c t="s" s="3" r="A2">
        <v>191</v>
      </c>
    </row>
    <row r="3" spans="1:3">
      <c t="s" s="4" r="A3">
        <v>34</v>
      </c>
      <c t="n" s="7" r="B3">
        <v>92214</v>
      </c>
      <c t="n" s="7" r="C3">
        <v>114467</v>
      </c>
    </row>
    <row r="4" spans="1:3">
      <c t="s" s="4" r="A4">
        <v>173</v>
      </c>
    </row>
    <row r="5" spans="1:3">
      <c t="s" s="3" r="A5">
        <v>191</v>
      </c>
    </row>
    <row r="6" spans="1:3">
      <c t="s" s="4" r="A6">
        <v>34</v>
      </c>
      <c t="n" s="5" r="B6">
        <v>9613</v>
      </c>
      <c t="n" s="5" r="C6">
        <v>15922</v>
      </c>
    </row>
    <row r="7" spans="1:3">
      <c t="s" s="4" r="A7">
        <v>174</v>
      </c>
    </row>
    <row r="8" spans="1:3">
      <c t="s" s="3" r="A8">
        <v>191</v>
      </c>
    </row>
    <row r="9" spans="1:3">
      <c t="s" s="4" r="A9">
        <v>34</v>
      </c>
      <c t="n" s="5" r="B9">
        <v>17091</v>
      </c>
      <c t="n" s="5" r="C9">
        <v>19120</v>
      </c>
    </row>
    <row r="10" spans="1:3">
      <c t="s" s="4" r="A10">
        <v>175</v>
      </c>
    </row>
    <row r="11" spans="1:3">
      <c t="s" s="3" r="A11">
        <v>191</v>
      </c>
    </row>
    <row r="12" spans="1:3">
      <c t="s" s="4" r="A12">
        <v>34</v>
      </c>
      <c t="n" s="5" r="B12">
        <v>31053</v>
      </c>
      <c t="n" s="5" r="C12">
        <v>29763</v>
      </c>
    </row>
    <row r="13" spans="1:3">
      <c t="s" s="4" r="A13">
        <v>176</v>
      </c>
    </row>
    <row r="14" spans="1:3">
      <c t="s" s="3" r="A14">
        <v>191</v>
      </c>
    </row>
    <row r="15" spans="1:3">
      <c t="s" s="4" r="A15">
        <v>34</v>
      </c>
      <c t="n" s="5" r="C15">
        <v>1500</v>
      </c>
    </row>
    <row r="16" spans="1:3">
      <c t="s" s="4" r="A16">
        <v>177</v>
      </c>
    </row>
    <row r="17" spans="1:3">
      <c t="s" s="3" r="A17">
        <v>191</v>
      </c>
    </row>
    <row r="18" spans="1:3">
      <c t="s" s="4" r="A18">
        <v>34</v>
      </c>
      <c t="n" s="5" r="B18">
        <v>34457</v>
      </c>
      <c t="n" s="5" r="C18">
        <v>48162</v>
      </c>
    </row>
    <row r="19" spans="1:3">
      <c t="s" s="4" r="A19">
        <v>192</v>
      </c>
    </row>
    <row r="20" spans="1:3">
      <c t="s" s="3" r="A20">
        <v>191</v>
      </c>
    </row>
    <row r="21" spans="1:3">
      <c t="s" s="4" r="A21">
        <v>34</v>
      </c>
      <c t="n" s="5" r="B21">
        <v>9613</v>
      </c>
      <c t="n" s="5" r="C21">
        <v>15922</v>
      </c>
    </row>
    <row r="22" spans="1:3">
      <c t="s" s="4" r="A22">
        <v>193</v>
      </c>
    </row>
    <row r="23" spans="1:3">
      <c t="s" s="3" r="A23">
        <v>191</v>
      </c>
    </row>
    <row r="24" spans="1:3">
      <c t="s" s="4" r="A24">
        <v>34</v>
      </c>
      <c t="n" s="5" r="B24">
        <v>9613</v>
      </c>
      <c t="n" s="5" r="C24">
        <v>15922</v>
      </c>
    </row>
    <row r="25" spans="1:3">
      <c t="s" s="4" r="A25">
        <v>194</v>
      </c>
    </row>
    <row r="26" spans="1:3">
      <c t="s" s="3" r="A26">
        <v>191</v>
      </c>
    </row>
    <row r="27" spans="1:3">
      <c t="s" s="4" r="A27">
        <v>34</v>
      </c>
      <c t="n" s="5" r="B27">
        <v>82601</v>
      </c>
      <c t="n" s="5" r="C27">
        <v>98545</v>
      </c>
    </row>
    <row r="28" spans="1:3">
      <c t="s" s="4" r="A28">
        <v>195</v>
      </c>
    </row>
    <row r="29" spans="1:3">
      <c t="s" s="3" r="A29">
        <v>191</v>
      </c>
    </row>
    <row r="30" spans="1:3">
      <c t="s" s="4" r="A30">
        <v>34</v>
      </c>
      <c t="n" s="5" r="B30">
        <v>17091</v>
      </c>
      <c t="n" s="5" r="C30">
        <v>19120</v>
      </c>
    </row>
    <row r="31" spans="1:3">
      <c t="s" s="4" r="A31">
        <v>196</v>
      </c>
    </row>
    <row r="32" spans="1:3">
      <c t="s" s="3" r="A32">
        <v>191</v>
      </c>
    </row>
    <row r="33" spans="1:3">
      <c t="s" s="4" r="A33">
        <v>34</v>
      </c>
      <c t="n" s="5" r="B33">
        <v>31053</v>
      </c>
      <c t="n" s="5" r="C33">
        <v>29763</v>
      </c>
    </row>
    <row r="34" spans="1:3">
      <c t="s" s="4" r="A34">
        <v>197</v>
      </c>
    </row>
    <row r="35" spans="1:3">
      <c t="s" s="3" r="A35">
        <v>191</v>
      </c>
    </row>
    <row r="36" spans="1:3">
      <c t="s" s="4" r="A36">
        <v>34</v>
      </c>
      <c t="n" s="5" r="C36">
        <v>1500</v>
      </c>
    </row>
    <row r="37" spans="1:3">
      <c t="s" s="4" r="A37">
        <v>198</v>
      </c>
    </row>
    <row r="38" spans="1:3">
      <c t="s" s="3" r="A38">
        <v>191</v>
      </c>
    </row>
    <row r="39" spans="1:3">
      <c t="s" s="4" r="A39">
        <v>34</v>
      </c>
      <c t="n" s="7" r="B39">
        <v>34457</v>
      </c>
      <c t="n" s="7" r="C39">
        <v>481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s="1" r="A1">
        <v>199</v>
      </c>
      <c t="s" s="2" r="B1">
        <v>200</v>
      </c>
    </row>
    <row r="2" spans="1:2">
      <c t="s" s="3" r="A2">
        <v>115</v>
      </c>
    </row>
    <row r="3" spans="1:2">
      <c t="s" s="4" r="A3">
        <v>201</v>
      </c>
      <c t="n" s="7" r="B3">
        <v>0</v>
      </c>
    </row>
    <row r="4" spans="1:2">
      <c t="s" s="4" r="A4">
        <v>202</v>
      </c>
      <c t="n" s="7" r="B4">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203</v>
      </c>
      <c t="s" s="2" r="B1">
        <v>2</v>
      </c>
      <c t="s" s="2" r="C1">
        <v>25</v>
      </c>
    </row>
    <row r="2" spans="1:3">
      <c t="s" s="3" r="A2">
        <v>118</v>
      </c>
    </row>
    <row r="3" spans="1:3">
      <c t="s" s="4" r="A3">
        <v>204</v>
      </c>
      <c t="n" s="7" r="B3">
        <v>2343</v>
      </c>
      <c t="n" s="7" r="C3">
        <v>4982</v>
      </c>
    </row>
    <row r="4" spans="1:3">
      <c t="s" s="4" r="A4">
        <v>205</v>
      </c>
      <c t="n" s="5" r="B4">
        <v>1301</v>
      </c>
      <c t="n" s="5" r="C4">
        <v>1956</v>
      </c>
    </row>
    <row r="5" spans="1:3">
      <c t="s" s="4" r="A5">
        <v>206</v>
      </c>
      <c t="n" s="5" r="B5">
        <v>330</v>
      </c>
      <c t="n" s="5" r="C5">
        <v>254</v>
      </c>
    </row>
    <row r="6" spans="1:3">
      <c t="s" s="4" r="A6">
        <v>207</v>
      </c>
      <c t="n" s="5" r="B6">
        <v>239</v>
      </c>
      <c t="n" s="5" r="C6">
        <v>250</v>
      </c>
    </row>
    <row r="7" spans="1:3">
      <c t="s" s="4" r="A7">
        <v>37</v>
      </c>
      <c t="n" s="7" r="B7">
        <v>4213</v>
      </c>
      <c t="n" s="7" r="C7">
        <v>74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50</v>
      </c>
      <c t="s" s="2" r="B1">
        <v>2</v>
      </c>
      <c t="s" s="2" r="C1">
        <v>25</v>
      </c>
    </row>
    <row r="2" spans="1:3">
      <c t="s" s="3" r="A2">
        <v>51</v>
      </c>
    </row>
    <row r="3" spans="1:3">
      <c t="s" s="4" r="A3">
        <v>52</v>
      </c>
      <c t="n" s="8" r="B3">
        <v>0.001</v>
      </c>
      <c t="n" s="8" r="C3">
        <v>0.001</v>
      </c>
    </row>
    <row r="4" spans="1:3">
      <c t="s" s="4" r="A4">
        <v>53</v>
      </c>
      <c t="n" s="5" r="B4">
        <v>10000000</v>
      </c>
      <c t="n" s="5" r="C4">
        <v>10000000</v>
      </c>
    </row>
    <row r="5" spans="1:3">
      <c t="s" s="4" r="A5">
        <v>54</v>
      </c>
      <c t="n" s="5" r="B5">
        <v>0</v>
      </c>
      <c t="n" s="5" r="C5">
        <v>0</v>
      </c>
    </row>
    <row r="6" spans="1:3">
      <c t="s" s="4" r="A6">
        <v>55</v>
      </c>
      <c t="n" s="5" r="B6">
        <v>0</v>
      </c>
      <c t="n" s="5" r="C6">
        <v>0</v>
      </c>
    </row>
    <row r="7" spans="1:3">
      <c t="s" s="4" r="A7">
        <v>56</v>
      </c>
      <c t="n" s="8" r="B7">
        <v>0.001</v>
      </c>
      <c t="n" s="8" r="C7">
        <v>0.001</v>
      </c>
    </row>
    <row r="8" spans="1:3">
      <c t="s" s="4" r="A8">
        <v>57</v>
      </c>
      <c t="n" s="5" r="B8">
        <v>200000000</v>
      </c>
      <c t="n" s="5" r="C8">
        <v>200000000</v>
      </c>
    </row>
    <row r="9" spans="1:3">
      <c t="s" s="4" r="A9">
        <v>58</v>
      </c>
      <c t="n" s="5" r="B9">
        <v>44046059</v>
      </c>
      <c t="n" s="5" r="C9">
        <v>43446096</v>
      </c>
    </row>
    <row r="10" spans="1:3">
      <c t="s" s="4" r="A10">
        <v>59</v>
      </c>
      <c t="n" s="5" r="B10">
        <v>44046059</v>
      </c>
      <c t="n" s="5" r="C10">
        <v>434460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r="1" spans="1:5">
      <c t="s" s="1" r="A1">
        <v>208</v>
      </c>
      <c t="s" s="2" r="B1">
        <v>209</v>
      </c>
    </row>
    <row r="2" spans="1:5">
      <c t="s" s="2" r="B2">
        <v>210</v>
      </c>
      <c t="s" s="2" r="C2">
        <v>211</v>
      </c>
      <c t="s" s="2" r="D2">
        <v>2</v>
      </c>
      <c t="s" s="2" r="E2">
        <v>25</v>
      </c>
    </row>
    <row r="3" spans="1:5">
      <c t="s" s="3" r="A3">
        <v>212</v>
      </c>
    </row>
    <row r="4" spans="1:5">
      <c t="s" s="4" r="A4">
        <v>213</v>
      </c>
      <c t="s" s="4" r="B4">
        <v>214</v>
      </c>
    </row>
    <row r="5" spans="1:5">
      <c t="s" s="4" r="A5">
        <v>215</v>
      </c>
      <c t="n" s="5" r="B5">
        <v>150000</v>
      </c>
    </row>
    <row r="6" spans="1:5">
      <c t="s" s="4" r="A6">
        <v>216</v>
      </c>
      <c t="n" s="7" r="B6">
        <v>20</v>
      </c>
    </row>
    <row r="7" spans="1:5">
      <c t="s" s="4" r="A7">
        <v>217</v>
      </c>
      <c t="n" s="7" r="D7">
        <v>1028000</v>
      </c>
      <c t="n" s="7" r="E7">
        <v>748000</v>
      </c>
    </row>
    <row r="8" spans="1:5">
      <c t="s" s="4" r="A8">
        <v>218</v>
      </c>
    </row>
    <row r="9" spans="1:5">
      <c t="s" s="3" r="A9">
        <v>212</v>
      </c>
    </row>
    <row r="10" spans="1:5">
      <c t="s" s="4" r="A10">
        <v>219</v>
      </c>
      <c t="n" s="7" r="C10">
        <v>10000000</v>
      </c>
    </row>
    <row r="11" spans="1:5">
      <c t="s" s="4" r="A11">
        <v>220</v>
      </c>
      <c t="s" s="4" r="C11">
        <v>221</v>
      </c>
    </row>
    <row r="12" spans="1:5">
      <c t="s" s="4" r="A12">
        <v>222</v>
      </c>
      <c t="s" s="4" r="C12">
        <v>223</v>
      </c>
    </row>
    <row r="13" spans="1:5">
      <c t="s" s="4" r="A13">
        <v>224</v>
      </c>
      <c t="n" s="7" r="B13">
        <v>10</v>
      </c>
    </row>
    <row r="14" spans="1:5">
      <c t="s" s="4" r="A14">
        <v>213</v>
      </c>
      <c t="s" s="4" r="B14">
        <v>214</v>
      </c>
    </row>
    <row r="15" spans="1:5">
      <c t="s" s="4" r="A15">
        <v>215</v>
      </c>
      <c t="n" s="5" r="B15">
        <v>150000</v>
      </c>
    </row>
    <row r="16" spans="1:5">
      <c t="s" s="4" r="A16">
        <v>216</v>
      </c>
      <c t="n" s="7" r="B16">
        <v>20</v>
      </c>
    </row>
    <row r="17" spans="1:5">
      <c t="s" s="4" r="A17">
        <v>225</v>
      </c>
      <c t="s" s="4" r="B17">
        <v>226</v>
      </c>
    </row>
    <row r="18" spans="1:5">
      <c t="s" s="4" r="A18">
        <v>217</v>
      </c>
      <c t="n" s="7" r="D18">
        <v>0</v>
      </c>
      <c t="n" s="7" r="E18">
        <v>1150</v>
      </c>
    </row>
    <row r="19" spans="1:5">
      <c t="s" s="4" r="A19">
        <v>227</v>
      </c>
    </row>
    <row r="20" spans="1:5">
      <c t="s" s="3" r="A20">
        <v>212</v>
      </c>
    </row>
    <row r="21" spans="1:5">
      <c t="s" s="4" r="A21">
        <v>228</v>
      </c>
      <c t="n" s="7" r="B21">
        <v>5000000</v>
      </c>
    </row>
    <row r="22" spans="1:5">
      <c t="s" s="4" r="A22">
        <v>229</v>
      </c>
      <c t="n" s="7" r="B22">
        <v>10</v>
      </c>
    </row>
    <row r="23" spans="1:5">
      <c t="s" s="4" r="A23">
        <v>230</v>
      </c>
    </row>
    <row r="24" spans="1:5">
      <c t="s" s="3" r="A24">
        <v>212</v>
      </c>
    </row>
    <row r="25" spans="1:5">
      <c t="s" s="4" r="A25">
        <v>231</v>
      </c>
      <c t="n" s="5" r="B25">
        <v>102149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t="s" s="1" r="A1">
        <v>232</v>
      </c>
      <c t="s" s="2" r="B1">
        <v>209</v>
      </c>
      <c t="s" s="2" r="D1">
        <v>61</v>
      </c>
      <c t="s" s="2" r="E1">
        <v>1</v>
      </c>
    </row>
    <row r="2" spans="1:6">
      <c t="s" s="2" r="B2">
        <v>233</v>
      </c>
      <c t="s" s="2" r="C2">
        <v>210</v>
      </c>
      <c t="s" s="2" r="D2">
        <v>2</v>
      </c>
      <c t="s" s="2" r="E2">
        <v>2</v>
      </c>
      <c t="s" s="2" r="F2">
        <v>25</v>
      </c>
    </row>
    <row r="3" spans="1:6">
      <c t="s" s="3" r="A3">
        <v>234</v>
      </c>
    </row>
    <row r="4" spans="1:6">
      <c t="s" s="4" r="A4">
        <v>235</v>
      </c>
      <c t="n" s="7" r="C4">
        <v>12</v>
      </c>
    </row>
    <row r="5" spans="1:6">
      <c t="s" s="4" r="A5">
        <v>216</v>
      </c>
      <c t="n" s="7" r="C5">
        <v>20</v>
      </c>
    </row>
    <row r="6" spans="1:6">
      <c t="s" s="4" r="A6">
        <v>213</v>
      </c>
      <c t="s" s="4" r="C6">
        <v>214</v>
      </c>
    </row>
    <row r="7" spans="1:6">
      <c t="s" s="4" r="A7">
        <v>215</v>
      </c>
      <c t="n" s="5" r="C7">
        <v>150000</v>
      </c>
    </row>
    <row r="8" spans="1:6">
      <c t="s" s="4" r="A8">
        <v>236</v>
      </c>
      <c t="n" s="5" r="D8">
        <v>150000</v>
      </c>
      <c t="n" s="5" r="E8">
        <v>150000</v>
      </c>
      <c t="n" s="5" r="F8">
        <v>150000</v>
      </c>
    </row>
    <row r="9" spans="1:6">
      <c t="s" s="4" r="A9">
        <v>237</v>
      </c>
      <c t="n" s="7" r="D9">
        <v>20</v>
      </c>
      <c t="n" s="7" r="E9">
        <v>20</v>
      </c>
      <c t="n" s="7" r="F9">
        <v>20</v>
      </c>
    </row>
    <row r="10" spans="1:6">
      <c t="s" s="4" r="A10">
        <v>238</v>
      </c>
      <c t="n" s="5" r="D10">
        <v>0</v>
      </c>
      <c t="n" s="5" r="E10">
        <v>0</v>
      </c>
    </row>
    <row r="11" spans="1:6">
      <c t="s" s="4" r="A11">
        <v>239</v>
      </c>
    </row>
    <row r="12" spans="1:6">
      <c t="s" s="3" r="A12">
        <v>234</v>
      </c>
    </row>
    <row r="13" spans="1:6">
      <c t="s" s="4" r="A13">
        <v>240</v>
      </c>
      <c t="n" s="9" r="C13">
        <v>5.2</v>
      </c>
    </row>
    <row r="14" spans="1:6">
      <c t="s" s="4" r="A14">
        <v>215</v>
      </c>
      <c t="n" s="5" r="C14">
        <v>159500</v>
      </c>
    </row>
    <row r="15" spans="1:6">
      <c t="s" s="4" r="A15">
        <v>241</v>
      </c>
    </row>
    <row r="16" spans="1:6">
      <c t="s" s="3" r="A16">
        <v>234</v>
      </c>
    </row>
    <row r="17" spans="1:6">
      <c t="s" s="4" r="A17">
        <v>242</v>
      </c>
      <c t="n" s="5" r="B17">
        <v>5750000</v>
      </c>
    </row>
    <row r="18" spans="1:6">
      <c t="s" s="4" r="A18">
        <v>243</v>
      </c>
      <c t="n" s="7" r="B18">
        <v>12</v>
      </c>
    </row>
    <row r="19" spans="1:6">
      <c t="s" s="4" r="A19">
        <v>244</v>
      </c>
      <c t="n" s="10" r="B19">
        <v>64.40000000000001</v>
      </c>
    </row>
    <row r="20" spans="1:6">
      <c t="s" s="4" r="A20">
        <v>245</v>
      </c>
    </row>
    <row r="21" spans="1:6">
      <c t="s" s="3" r="A21">
        <v>234</v>
      </c>
    </row>
    <row r="22" spans="1:6">
      <c t="s" s="4" r="A22">
        <v>242</v>
      </c>
      <c t="n" s="5" r="C22">
        <v>5175000</v>
      </c>
    </row>
    <row r="23" spans="1:6">
      <c t="s" s="4" r="A23">
        <v>244</v>
      </c>
      <c t="n" s="7" r="C23">
        <v>45</v>
      </c>
    </row>
    <row r="24" spans="1:6">
      <c t="s" s="4" r="A24">
        <v>246</v>
      </c>
      <c t="n" s="5" r="C24">
        <v>24332186</v>
      </c>
    </row>
    <row r="25" spans="1:6">
      <c t="s" s="4" r="A25">
        <v>247</v>
      </c>
    </row>
    <row r="26" spans="1:6">
      <c t="s" s="3" r="A26">
        <v>234</v>
      </c>
    </row>
    <row r="27" spans="1:6">
      <c t="s" s="4" r="A27">
        <v>242</v>
      </c>
      <c t="n" s="5" r="C27">
        <v>1200000</v>
      </c>
    </row>
    <row r="28" spans="1:6">
      <c t="s" s="4" r="A28">
        <v>243</v>
      </c>
      <c t="n" s="7" r="C28">
        <v>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4"/>
  </cols>
  <sheetData>
    <row r="1" spans="1:2">
      <c t="s" s="1" r="A1">
        <v>248</v>
      </c>
      <c t="s" s="2" r="B1">
        <v>249</v>
      </c>
    </row>
    <row r="2" spans="1:2">
      <c t="s" s="3" r="A2">
        <v>127</v>
      </c>
    </row>
    <row r="3" spans="1:2">
      <c t="s" s="4" r="A3">
        <v>250</v>
      </c>
      <c t="n" s="5" r="B3">
        <v>2010735</v>
      </c>
    </row>
    <row r="4" spans="1:2">
      <c t="s" s="4" r="A4">
        <v>251</v>
      </c>
      <c t="n" s="5" r="B4">
        <v>1700000</v>
      </c>
    </row>
    <row r="5" spans="1:2">
      <c t="s" s="4" r="A5">
        <v>252</v>
      </c>
      <c t="n" s="5" r="B5">
        <v>-1676275</v>
      </c>
    </row>
    <row r="6" spans="1:2">
      <c t="s" s="4" r="A6">
        <v>253</v>
      </c>
      <c t="n" s="5" r="B6">
        <v>0</v>
      </c>
    </row>
    <row r="7" spans="1:2">
      <c t="s" s="4" r="A7">
        <v>254</v>
      </c>
      <c t="n" s="5" r="B7">
        <v>125110</v>
      </c>
    </row>
    <row r="8" spans="1:2">
      <c t="s" s="4" r="A8">
        <v>255</v>
      </c>
      <c t="n" s="5" r="B8">
        <v>2159570</v>
      </c>
    </row>
    <row r="9" spans="1:2">
      <c t="s" s="4" r="A9">
        <v>256</v>
      </c>
      <c t="n" s="5" r="B9">
        <v>6831532</v>
      </c>
    </row>
    <row r="10" spans="1:2">
      <c t="s" s="4" r="A10">
        <v>257</v>
      </c>
      <c t="n" s="5" r="B10">
        <v>1617300</v>
      </c>
    </row>
    <row r="11" spans="1:2">
      <c t="s" s="4" r="A11">
        <v>258</v>
      </c>
      <c t="n" s="5" r="B11">
        <v>-383493</v>
      </c>
    </row>
    <row r="12" spans="1:2">
      <c t="s" s="4" r="A12">
        <v>259</v>
      </c>
      <c t="n" s="5" r="B12">
        <v>-125110</v>
      </c>
    </row>
    <row r="13" spans="1:2">
      <c t="s" s="4" r="A13">
        <v>260</v>
      </c>
      <c t="n" s="5" r="B13">
        <v>7940229</v>
      </c>
    </row>
    <row r="14" spans="1:2">
      <c t="s" s="4" r="A14">
        <v>261</v>
      </c>
      <c t="n" s="9" r="B14">
        <v>8.289999999999999</v>
      </c>
    </row>
    <row r="15" spans="1:2">
      <c t="s" s="4" r="A15">
        <v>262</v>
      </c>
      <c t="n" s="5" r="B15">
        <v>0</v>
      </c>
    </row>
    <row r="16" spans="1:2">
      <c t="s" s="4" r="A16">
        <v>263</v>
      </c>
      <c t="n" s="11" r="B16">
        <v>8.19</v>
      </c>
    </row>
    <row r="17" spans="1:2">
      <c t="s" s="4" r="A17">
        <v>264</v>
      </c>
      <c t="n" s="11" r="B17">
        <v>3.19</v>
      </c>
    </row>
    <row r="18" spans="1:2">
      <c t="s" s="4" r="A18">
        <v>265</v>
      </c>
      <c t="n" s="11" r="B18">
        <v>8.43</v>
      </c>
    </row>
    <row r="19" spans="1:2">
      <c t="s" s="4" r="A19">
        <v>266</v>
      </c>
      <c t="n" s="9" r="B19">
        <v>8.51</v>
      </c>
    </row>
    <row r="20" spans="1:2">
      <c t="s" s="4" r="A20">
        <v>267</v>
      </c>
      <c t="s" s="4" r="B20">
        <v>268</v>
      </c>
    </row>
    <row r="21" spans="1:2">
      <c t="s" s="4" r="A21">
        <v>269</v>
      </c>
      <c t="n" s="7" r="B21">
        <v>90887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s="1" r="A1">
        <v>270</v>
      </c>
      <c t="s" s="2" r="B1">
        <v>61</v>
      </c>
      <c t="s" s="2" r="D1">
        <v>1</v>
      </c>
    </row>
    <row r="2" spans="1:5">
      <c t="s" s="2" r="B2">
        <v>2</v>
      </c>
      <c t="s" s="2" r="C2">
        <v>62</v>
      </c>
      <c t="s" s="2" r="D2">
        <v>2</v>
      </c>
      <c t="s" s="2" r="E2">
        <v>62</v>
      </c>
    </row>
    <row r="3" spans="1:5">
      <c t="s" s="3" r="A3">
        <v>271</v>
      </c>
    </row>
    <row r="4" spans="1:5">
      <c t="s" s="4" r="A4">
        <v>83</v>
      </c>
      <c t="n" s="7" r="B4">
        <v>2400</v>
      </c>
      <c t="n" s="7" r="C4">
        <v>2200</v>
      </c>
      <c t="n" s="7" r="D4">
        <v>4752</v>
      </c>
      <c t="n" s="7" r="E4">
        <v>4289</v>
      </c>
    </row>
    <row r="5" spans="1:5">
      <c t="s" s="4" r="A5">
        <v>272</v>
      </c>
      <c t="n" s="5" r="B5">
        <v>16100</v>
      </c>
      <c t="n" s="7" r="D5">
        <v>16100</v>
      </c>
    </row>
    <row r="6" spans="1:5">
      <c t="s" s="4" r="A6">
        <v>273</v>
      </c>
      <c t="s" s="4" r="D6">
        <v>274</v>
      </c>
    </row>
    <row r="7" spans="1:5">
      <c t="s" s="4" r="A7">
        <v>275</v>
      </c>
    </row>
    <row r="8" spans="1:5">
      <c t="s" s="3" r="A8">
        <v>271</v>
      </c>
    </row>
    <row r="9" spans="1:5">
      <c t="s" s="4" r="A9">
        <v>272</v>
      </c>
      <c t="n" s="5" r="B9">
        <v>100</v>
      </c>
      <c t="n" s="7" r="D9">
        <v>100</v>
      </c>
    </row>
    <row r="10" spans="1:5">
      <c t="s" s="4" r="A10">
        <v>273</v>
      </c>
      <c t="s" s="4" r="D10">
        <v>276</v>
      </c>
    </row>
    <row r="11" spans="1:5">
      <c t="s" s="4" r="A11">
        <v>163</v>
      </c>
    </row>
    <row r="12" spans="1:5">
      <c t="s" s="3" r="A12">
        <v>271</v>
      </c>
    </row>
    <row r="13" spans="1:5">
      <c t="s" s="4" r="A13">
        <v>277</v>
      </c>
      <c t="n" s="7" r="B13">
        <v>400</v>
      </c>
      <c t="n" s="7" r="D13">
        <v>400</v>
      </c>
    </row>
    <row r="14" spans="1:5">
      <c t="s" s="4" r="A14">
        <v>273</v>
      </c>
      <c t="s" s="4" r="D14">
        <v>2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0</v>
      </c>
      <c t="s" s="2" r="B1">
        <v>61</v>
      </c>
      <c t="s" s="2" r="D1">
        <v>1</v>
      </c>
    </row>
    <row r="2" spans="1:5">
      <c t="s" s="2" r="B2">
        <v>2</v>
      </c>
      <c t="s" s="2" r="C2">
        <v>62</v>
      </c>
      <c t="s" s="2" r="D2">
        <v>2</v>
      </c>
      <c t="s" s="2" r="E2">
        <v>62</v>
      </c>
    </row>
    <row r="3" spans="1:5">
      <c t="s" s="3" r="A3">
        <v>63</v>
      </c>
    </row>
    <row r="4" spans="1:5">
      <c t="s" s="4" r="A4">
        <v>64</v>
      </c>
      <c t="n" s="7" r="B4">
        <v>8602</v>
      </c>
      <c t="n" s="7" r="C4">
        <v>9002</v>
      </c>
      <c t="n" s="7" r="D4">
        <v>17022</v>
      </c>
      <c t="n" s="7" r="E4">
        <v>17151</v>
      </c>
    </row>
    <row r="5" spans="1:5">
      <c t="s" s="4" r="A5">
        <v>65</v>
      </c>
      <c t="n" s="5" r="B5">
        <v>3576</v>
      </c>
      <c t="n" s="5" r="C5">
        <v>3382</v>
      </c>
      <c t="n" s="5" r="D5">
        <v>7265</v>
      </c>
      <c t="n" s="5" r="E5">
        <v>6905</v>
      </c>
    </row>
    <row r="6" spans="1:5">
      <c t="s" s="4" r="A6">
        <v>66</v>
      </c>
      <c t="n" s="5" r="B6">
        <v>12178</v>
      </c>
      <c t="n" s="5" r="C6">
        <v>12384</v>
      </c>
      <c t="n" s="5" r="D6">
        <v>24287</v>
      </c>
      <c t="n" s="5" r="E6">
        <v>24056</v>
      </c>
    </row>
    <row r="7" spans="1:5">
      <c t="s" s="4" r="A7">
        <v>67</v>
      </c>
      <c t="n" s="5" r="B7">
        <v>-12178</v>
      </c>
      <c t="n" s="5" r="C7">
        <v>-12384</v>
      </c>
      <c t="n" s="5" r="D7">
        <v>-24287</v>
      </c>
      <c t="n" s="5" r="E7">
        <v>-24056</v>
      </c>
    </row>
    <row r="8" spans="1:5">
      <c t="s" s="3" r="A8">
        <v>68</v>
      </c>
    </row>
    <row r="9" spans="1:5">
      <c t="s" s="4" r="A9">
        <v>69</v>
      </c>
      <c t="n" s="5" r="B9">
        <v>100</v>
      </c>
      <c t="n" s="5" r="C9">
        <v>129</v>
      </c>
      <c t="n" s="5" r="D9">
        <v>203</v>
      </c>
      <c t="n" s="5" r="E9">
        <v>275</v>
      </c>
    </row>
    <row r="10" spans="1:5">
      <c t="s" s="4" r="A10">
        <v>70</v>
      </c>
      <c t="n" s="5" r="C10">
        <v>-6</v>
      </c>
      <c t="n" s="5" r="E10">
        <v>-17</v>
      </c>
    </row>
    <row r="11" spans="1:5">
      <c t="s" s="4" r="A11">
        <v>71</v>
      </c>
      <c t="n" s="5" r="B11">
        <v>100</v>
      </c>
      <c t="n" s="5" r="C11">
        <v>123</v>
      </c>
      <c t="n" s="5" r="D11">
        <v>203</v>
      </c>
      <c t="n" s="5" r="E11">
        <v>258</v>
      </c>
    </row>
    <row r="12" spans="1:5">
      <c t="s" s="4" r="A12">
        <v>72</v>
      </c>
      <c t="n" s="7" r="B12">
        <v>-12078</v>
      </c>
      <c t="n" s="7" r="C12">
        <v>-12261</v>
      </c>
      <c t="n" s="7" r="D12">
        <v>-24084</v>
      </c>
      <c t="n" s="7" r="E12">
        <v>-23798</v>
      </c>
    </row>
    <row r="13" spans="1:5">
      <c t="s" s="4" r="A13">
        <v>73</v>
      </c>
      <c t="n" s="9" r="B13">
        <v>-0.28</v>
      </c>
      <c t="n" s="9" r="C13">
        <v>-0.28</v>
      </c>
      <c t="n" s="9" r="D13">
        <v>-0.55</v>
      </c>
      <c t="n" s="9" r="E13">
        <v>-0.55</v>
      </c>
    </row>
    <row r="14" spans="1:5">
      <c t="s" s="4" r="A14">
        <v>74</v>
      </c>
      <c t="n" s="5" r="B14">
        <v>43842</v>
      </c>
      <c t="n" s="5" r="C14">
        <v>43274</v>
      </c>
      <c t="n" s="5" r="D14">
        <v>43672</v>
      </c>
      <c t="n" s="5" r="E14">
        <v>431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5</v>
      </c>
      <c t="s" s="2" r="B1">
        <v>61</v>
      </c>
      <c t="s" s="2" r="D1">
        <v>1</v>
      </c>
    </row>
    <row r="2" spans="1:5">
      <c t="s" s="2" r="B2">
        <v>2</v>
      </c>
      <c t="s" s="2" r="C2">
        <v>62</v>
      </c>
      <c t="s" s="2" r="D2">
        <v>2</v>
      </c>
      <c t="s" s="2" r="E2">
        <v>62</v>
      </c>
    </row>
    <row r="3" spans="1:5">
      <c t="s" s="3" r="A3">
        <v>76</v>
      </c>
    </row>
    <row r="4" spans="1:5">
      <c t="s" s="4" r="A4">
        <v>72</v>
      </c>
      <c t="n" s="7" r="B4">
        <v>-12078</v>
      </c>
      <c t="n" s="7" r="C4">
        <v>-12261</v>
      </c>
      <c t="n" s="7" r="D4">
        <v>-24084</v>
      </c>
      <c t="n" s="7" r="E4">
        <v>-23798</v>
      </c>
    </row>
    <row r="5" spans="1:5">
      <c t="s" s="4" r="A5">
        <v>77</v>
      </c>
      <c t="n" s="5" r="B5">
        <v>3</v>
      </c>
      <c t="n" s="5" r="C5">
        <v>-36</v>
      </c>
      <c t="n" s="5" r="D5">
        <v>81</v>
      </c>
      <c t="n" s="5" r="E5">
        <v>-18</v>
      </c>
    </row>
    <row r="6" spans="1:5">
      <c t="s" s="4" r="A6">
        <v>78</v>
      </c>
      <c t="n" s="7" r="B6">
        <v>-12075</v>
      </c>
      <c t="n" s="7" r="C6">
        <v>-12297</v>
      </c>
      <c t="n" s="7" r="D6">
        <v>-24003</v>
      </c>
      <c t="n" s="7" r="E6">
        <v>-238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s="1" r="A1">
        <v>79</v>
      </c>
      <c t="s" s="2" r="B1">
        <v>1</v>
      </c>
    </row>
    <row r="2" spans="1:3">
      <c t="s" s="2" r="B2">
        <v>2</v>
      </c>
      <c t="s" s="2" r="C2">
        <v>62</v>
      </c>
    </row>
    <row r="3" spans="1:3">
      <c t="s" s="3" r="A3">
        <v>80</v>
      </c>
    </row>
    <row r="4" spans="1:3">
      <c t="s" s="4" r="A4">
        <v>72</v>
      </c>
      <c t="n" s="7" r="B4">
        <v>-24084</v>
      </c>
      <c t="n" s="7" r="C4">
        <v>-23798</v>
      </c>
    </row>
    <row r="5" spans="1:3">
      <c t="s" s="3" r="A5">
        <v>81</v>
      </c>
    </row>
    <row r="6" spans="1:3">
      <c t="s" s="4" r="A6">
        <v>82</v>
      </c>
      <c t="n" s="5" r="B6">
        <v>259</v>
      </c>
      <c t="n" s="5" r="C6">
        <v>285</v>
      </c>
    </row>
    <row r="7" spans="1:3">
      <c t="s" s="4" r="A7">
        <v>83</v>
      </c>
      <c t="n" s="5" r="B7">
        <v>4752</v>
      </c>
      <c t="n" s="5" r="C7">
        <v>4289</v>
      </c>
    </row>
    <row r="8" spans="1:3">
      <c t="s" s="4" r="A8">
        <v>84</v>
      </c>
      <c t="n" s="5" r="B8">
        <v>625</v>
      </c>
      <c t="n" s="5" r="C8">
        <v>1442</v>
      </c>
    </row>
    <row r="9" spans="1:3">
      <c t="s" s="3" r="A9">
        <v>85</v>
      </c>
    </row>
    <row r="10" spans="1:3">
      <c t="s" s="4" r="A10">
        <v>86</v>
      </c>
      <c t="n" s="5" r="C10">
        <v>393</v>
      </c>
    </row>
    <row r="11" spans="1:3">
      <c t="s" s="4" r="A11">
        <v>87</v>
      </c>
      <c t="n" s="5" r="B11">
        <v>72</v>
      </c>
      <c t="n" s="5" r="C11">
        <v>-297</v>
      </c>
    </row>
    <row r="12" spans="1:3">
      <c t="s" s="4" r="A12">
        <v>33</v>
      </c>
      <c t="n" s="5" r="C12">
        <v>-22</v>
      </c>
    </row>
    <row r="13" spans="1:3">
      <c t="s" s="4" r="A13">
        <v>36</v>
      </c>
      <c t="n" s="5" r="B13">
        <v>280</v>
      </c>
      <c t="n" s="5" r="C13">
        <v>-219</v>
      </c>
    </row>
    <row r="14" spans="1:3">
      <c t="s" s="4" r="A14">
        <v>88</v>
      </c>
      <c t="n" s="5" r="B14">
        <v>-3241</v>
      </c>
      <c t="n" s="5" r="C14">
        <v>1494</v>
      </c>
    </row>
    <row r="15" spans="1:3">
      <c t="s" s="4" r="A15">
        <v>89</v>
      </c>
      <c t="n" s="5" r="B15">
        <v>-21337</v>
      </c>
      <c t="n" s="5" r="C15">
        <v>-16433</v>
      </c>
    </row>
    <row r="16" spans="1:3">
      <c t="s" s="3" r="A16">
        <v>90</v>
      </c>
    </row>
    <row r="17" spans="1:3">
      <c t="s" s="4" r="A17">
        <v>91</v>
      </c>
      <c t="n" s="5" r="B17">
        <v>-118</v>
      </c>
      <c t="n" s="5" r="C17">
        <v>-127</v>
      </c>
    </row>
    <row r="18" spans="1:3">
      <c t="s" s="4" r="A18">
        <v>92</v>
      </c>
      <c t="n" s="5" r="B18">
        <v>-18351</v>
      </c>
      <c t="n" s="5" r="C18">
        <v>-62641</v>
      </c>
    </row>
    <row r="19" spans="1:3">
      <c t="s" s="4" r="A19">
        <v>93</v>
      </c>
      <c t="n" s="5" r="B19">
        <v>4051</v>
      </c>
      <c t="n" s="5" r="C19">
        <v>0</v>
      </c>
    </row>
    <row r="20" spans="1:3">
      <c t="s" s="4" r="A20">
        <v>94</v>
      </c>
      <c t="n" s="5" r="B20">
        <v>29700</v>
      </c>
      <c t="n" s="5" r="C20">
        <v>80627</v>
      </c>
    </row>
    <row r="21" spans="1:3">
      <c t="s" s="4" r="A21">
        <v>95</v>
      </c>
      <c t="n" s="5" r="B21">
        <v>15282</v>
      </c>
      <c t="n" s="5" r="C21">
        <v>17859</v>
      </c>
    </row>
    <row r="22" spans="1:3">
      <c t="s" s="3" r="A22">
        <v>96</v>
      </c>
    </row>
    <row r="23" spans="1:3">
      <c t="s" s="4" r="A23">
        <v>97</v>
      </c>
      <c t="n" s="5" r="B23">
        <v>1550</v>
      </c>
      <c t="n" s="5" r="C23">
        <v>1648</v>
      </c>
    </row>
    <row r="24" spans="1:3">
      <c t="s" s="4" r="A24">
        <v>98</v>
      </c>
      <c t="n" s="5" r="C24">
        <v>-225</v>
      </c>
    </row>
    <row r="25" spans="1:3">
      <c t="s" s="4" r="A25">
        <v>99</v>
      </c>
      <c t="n" s="5" r="B25">
        <v>1550</v>
      </c>
      <c t="n" s="5" r="C25">
        <v>1423</v>
      </c>
    </row>
    <row r="26" spans="1:3">
      <c t="s" s="4" r="A26">
        <v>100</v>
      </c>
      <c t="n" s="5" r="B26">
        <v>-4505</v>
      </c>
      <c t="n" s="5" r="C26">
        <v>2849</v>
      </c>
    </row>
    <row r="27" spans="1:3">
      <c t="s" s="4" r="A27">
        <v>101</v>
      </c>
      <c t="n" s="5" r="B27">
        <v>16075</v>
      </c>
      <c t="n" s="5" r="C27">
        <v>10258</v>
      </c>
    </row>
    <row r="28" spans="1:3">
      <c t="s" s="4" r="A28">
        <v>102</v>
      </c>
      <c t="n" s="7" r="B28">
        <v>11570</v>
      </c>
      <c t="n" s="5" r="C28">
        <v>13107</v>
      </c>
    </row>
    <row r="29" spans="1:3">
      <c t="s" s="3" r="A29">
        <v>103</v>
      </c>
    </row>
    <row r="30" spans="1:3">
      <c t="s" s="4" r="A30">
        <v>104</v>
      </c>
      <c t="n" s="7" r="C30">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05</v>
      </c>
      <c t="s" s="2" r="B1">
        <v>1</v>
      </c>
    </row>
    <row r="2" spans="1:2">
      <c t="s" s="2" r="B2">
        <v>2</v>
      </c>
    </row>
    <row r="3" spans="1:2">
      <c t="s" s="3" r="A3">
        <v>106</v>
      </c>
    </row>
    <row r="4" spans="1:2">
      <c t="s" s="4" r="A4">
        <v>105</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08</v>
      </c>
      <c t="s" s="2" r="B1">
        <v>1</v>
      </c>
    </row>
    <row r="2" spans="1:2">
      <c t="s" s="2" r="B2">
        <v>2</v>
      </c>
    </row>
    <row r="3" spans="1:2">
      <c t="s" s="3" r="A3">
        <v>109</v>
      </c>
    </row>
    <row r="4" spans="1:2">
      <c t="s" s="4" r="A4">
        <v>108</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11</v>
      </c>
      <c t="s" s="2" r="B1">
        <v>1</v>
      </c>
    </row>
    <row r="2" spans="1:2">
      <c t="s" s="2" r="B2">
        <v>2</v>
      </c>
    </row>
    <row r="3" spans="1:2">
      <c t="s" s="3" r="A3">
        <v>112</v>
      </c>
    </row>
    <row r="4" spans="1:2">
      <c t="s" s="4" r="A4">
        <v>111</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Cash Equivalents and Investment</vt:lpstr>
      <vt:lpstr>Fair Value Measurements</vt:lpstr>
      <vt:lpstr>Accrued Liabilities</vt:lpstr>
      <vt:lpstr>Related-Party Transactions</vt:lpstr>
      <vt:lpstr>Stockholders' Equity</vt:lpstr>
      <vt:lpstr>Equity Incentive Plans</vt:lpstr>
      <vt:lpstr>Summary of Significant Accoun15</vt:lpstr>
      <vt:lpstr>Summary of Significant Accoun16</vt:lpstr>
      <vt:lpstr>Cash Equivalents and Investme17</vt:lpstr>
      <vt:lpstr>Fair Value Measurements (Tables</vt:lpstr>
      <vt:lpstr>Accrued Liabilities (Tables)</vt:lpstr>
      <vt:lpstr>Equity Incentive Plans (Tables)</vt:lpstr>
      <vt:lpstr>Description of Business - Addit</vt:lpstr>
      <vt:lpstr>Summary of Significant Accoun22</vt:lpstr>
      <vt:lpstr>Summary of Significant Accoun23</vt:lpstr>
      <vt:lpstr>Cash Equivalents and Investme24</vt:lpstr>
      <vt:lpstr>Cash Equivalents and Investme25</vt:lpstr>
      <vt:lpstr>Cash Equivalents and Investme26</vt:lpstr>
      <vt:lpstr>Fair Value Measurements - Fair </vt:lpstr>
      <vt:lpstr>Fair Value Measurements - Addit</vt:lpstr>
      <vt:lpstr>Accrued Liabilities - Accrued L</vt:lpstr>
      <vt:lpstr>Related-Party Transactions - Ad</vt:lpstr>
      <vt:lpstr>Stockholders' Equity - Addition</vt:lpstr>
      <vt:lpstr>Equity Incentive Plans - Option</vt:lpstr>
      <vt:lpstr>Equity Incentive Plans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10:21Z</dcterms:created>
  <dcterms:modified xmlns:dcterms="http://purl.org/dc/terms/" xmlns:xsi="http://www.w3.org/2001/XMLSchema-instance" xsi:type="dcterms:W3CDTF">2015-08-07T14:10:21Z</dcterms:modified>
  <dc:title xmlns:dc="http://purl.org/dc/elements/1.1/">Untitled</dc:title>
  <dc:description xmlns:dc="http://purl.org/dc/elements/1.1/"/>
  <dc:subject xmlns:dc="http://purl.org/dc/elements/1.1/"/>
  <cp:keywords/>
  <cp:category/>
</cp:coreProperties>
</file>